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 of Confluence"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greements Related to Intellect"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Summary of Significant Accoun22" sheetId="22" state="visible" r:id="rId22"/>
    <sheet xmlns:r="http://schemas.openxmlformats.org/officeDocument/2006/relationships" name="Acquisition of Confluence (Tabl" sheetId="23" state="visible" r:id="rId23"/>
    <sheet xmlns:r="http://schemas.openxmlformats.org/officeDocument/2006/relationships" name="Fair Value of Financial Asset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Awards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Related Party Transactions (Tab" sheetId="30" state="visible" r:id="rId30"/>
    <sheet xmlns:r="http://schemas.openxmlformats.org/officeDocument/2006/relationships" name="Segments (Tables)" sheetId="31" state="visible" r:id="rId31"/>
    <sheet xmlns:r="http://schemas.openxmlformats.org/officeDocument/2006/relationships" name="Organization and Nature of Bu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 of Confluence - Sum" sheetId="36" state="visible" r:id="rId36"/>
    <sheet xmlns:r="http://schemas.openxmlformats.org/officeDocument/2006/relationships" name="Acquisition of Confluence - Sup" sheetId="37" state="visible" r:id="rId37"/>
    <sheet xmlns:r="http://schemas.openxmlformats.org/officeDocument/2006/relationships" name="Fair Value of Financial Asset38" sheetId="38" state="visible" r:id="rId38"/>
    <sheet xmlns:r="http://schemas.openxmlformats.org/officeDocument/2006/relationships" name="Fair Value of Financial Asset39"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holders' Equity - IPO, etc" sheetId="43" state="visible" r:id="rId43"/>
    <sheet xmlns:r="http://schemas.openxmlformats.org/officeDocument/2006/relationships" name="Stock-Based Awards (Details)" sheetId="44" state="visible" r:id="rId44"/>
    <sheet xmlns:r="http://schemas.openxmlformats.org/officeDocument/2006/relationships" name="Stock-Based Awards - Option Act" sheetId="45" state="visible" r:id="rId45"/>
    <sheet xmlns:r="http://schemas.openxmlformats.org/officeDocument/2006/relationships" name="Stock-Based Awards - RSUs (Deta" sheetId="46" state="visible" r:id="rId46"/>
    <sheet xmlns:r="http://schemas.openxmlformats.org/officeDocument/2006/relationships" name="Stock-Based Awards - Compensati" sheetId="47" state="visible" r:id="rId47"/>
    <sheet xmlns:r="http://schemas.openxmlformats.org/officeDocument/2006/relationships" name="Net Loss per Share (Details)" sheetId="48" state="visible" r:id="rId48"/>
    <sheet xmlns:r="http://schemas.openxmlformats.org/officeDocument/2006/relationships" name="Net Loss per Share - Anti-dilut" sheetId="49" state="visible" r:id="rId49"/>
    <sheet xmlns:r="http://schemas.openxmlformats.org/officeDocument/2006/relationships" name="Commitments and Contingencies50" sheetId="50" state="visible" r:id="rId50"/>
    <sheet xmlns:r="http://schemas.openxmlformats.org/officeDocument/2006/relationships" name="Related Party Transactions (Det" sheetId="51" state="visible" r:id="rId51"/>
    <sheet xmlns:r="http://schemas.openxmlformats.org/officeDocument/2006/relationships" name="Agreements Related to Intelle52" sheetId="52" state="visible" r:id="rId52"/>
    <sheet xmlns:r="http://schemas.openxmlformats.org/officeDocument/2006/relationships" name="Income Taxes - Rate reconciliat" sheetId="53" state="visible" r:id="rId53"/>
    <sheet xmlns:r="http://schemas.openxmlformats.org/officeDocument/2006/relationships" name="Segments (Details)" sheetId="54" state="visible" r:id="rId54"/>
  </sheets>
  <definedNames/>
  <calcPr calcId="124519" fullCalcOnLoad="1"/>
</workbook>
</file>

<file path=xl/sharedStrings.xml><?xml version="1.0" encoding="utf-8"?>
<sst xmlns="http://schemas.openxmlformats.org/spreadsheetml/2006/main" uniqueCount="444">
  <si>
    <t>Document and Entity Information - shares</t>
  </si>
  <si>
    <t>3 Months Ended</t>
  </si>
  <si>
    <t>Mar. 31, 2018</t>
  </si>
  <si>
    <t>May 07, 2018</t>
  </si>
  <si>
    <t>Document and Entity Information</t>
  </si>
  <si>
    <t>Entity Registrant Name</t>
  </si>
  <si>
    <t>Aclaris Therapeutic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Current assets:</t>
  </si>
  <si>
    <t>Cash and cash equivalents</t>
  </si>
  <si>
    <t>Marketable securities</t>
  </si>
  <si>
    <t>Accounts receivable, net</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Total current liabilities</t>
  </si>
  <si>
    <t>Contingent consideration</t>
  </si>
  <si>
    <t>Other liabilities</t>
  </si>
  <si>
    <t>Deferred tax liability</t>
  </si>
  <si>
    <t>Total liabilities</t>
  </si>
  <si>
    <t>Stockholders' Equity:</t>
  </si>
  <si>
    <t>Preferred stock, $0.0001 par value; 10,000,000 shares authorized and no shares issued or outstanding at March 31, 2018 and December 31, 2017</t>
  </si>
  <si>
    <t xml:space="preserve"> </t>
  </si>
  <si>
    <t>Common stock, $0.00001 par value; 100,000,000 shares authorized at March 31, 2018 and December 31, 2017; 30,905,629 and 30,856,505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Mar. 31, 2017</t>
  </si>
  <si>
    <t>Consolidated Statements Of Operations And Comprehensive Loss</t>
  </si>
  <si>
    <t>Revenue</t>
  </si>
  <si>
    <t>Cost of revenue</t>
  </si>
  <si>
    <t>Gross profit</t>
  </si>
  <si>
    <t>Operating expenses:</t>
  </si>
  <si>
    <t>Research and development</t>
  </si>
  <si>
    <t>Sales and marketing</t>
  </si>
  <si>
    <t>General and administrative</t>
  </si>
  <si>
    <t>Total operating expenses</t>
  </si>
  <si>
    <t>Loss from operations</t>
  </si>
  <si>
    <t>Other income, net</t>
  </si>
  <si>
    <t>Net loss</t>
  </si>
  <si>
    <t>Net loss attributable to common stockholders</t>
  </si>
  <si>
    <t>Net loss per share attributable to common stockholders, basic and diluted (in dollars per share)</t>
  </si>
  <si>
    <t>Weighted average common shares outstanding, basic and diluted (in shares)</t>
  </si>
  <si>
    <t>Other comprehensive loss:</t>
  </si>
  <si>
    <t>Unrealized loss on marketable securities, net of tax of $0</t>
  </si>
  <si>
    <t>Foreign currency translation adjustments</t>
  </si>
  <si>
    <t>Total other comprehensive (loss) income</t>
  </si>
  <si>
    <t>Comprehensive loss</t>
  </si>
  <si>
    <t>CONSOLIDATED STATEMENTS OF OPERATIONS AND COMPREHENSIVE LOSS (Parenthetical) - USD ($) $ in Thousands</t>
  </si>
  <si>
    <t>Unrealized (loss) gain on marketable securities, tax</t>
  </si>
  <si>
    <t>CONSOLIDATED STATEMENT OF STOCKHOLDERS' EQUITY - 3 months ended Mar. 31, 2018 - USD ($) $ in Thousands</t>
  </si>
  <si>
    <t>Common Stock</t>
  </si>
  <si>
    <t>Additional Paid-In Capital</t>
  </si>
  <si>
    <t>Accumulated Other Comprehensive Loss</t>
  </si>
  <si>
    <t>Accumulated Deficit</t>
  </si>
  <si>
    <t>Total</t>
  </si>
  <si>
    <t>Balance at beginning of period at Dec. 31, 2017</t>
  </si>
  <si>
    <t>Balance at beginning of period (in shares) at Dec. 31, 2017</t>
  </si>
  <si>
    <t>Increase (Decrease) in Stockholders' Equity</t>
  </si>
  <si>
    <t>Exercise of stock options and vesting of RSUs</t>
  </si>
  <si>
    <t>Exercise of stock options and vesting of RSUs, shares</t>
  </si>
  <si>
    <t>Unrealized loss on marketable securities</t>
  </si>
  <si>
    <t>Foreign currency translation adjustment</t>
  </si>
  <si>
    <t>Stock-based compensation expense</t>
  </si>
  <si>
    <t>Balance at end of period at Mar. 31, 2018</t>
  </si>
  <si>
    <t>Balance at end of period (in shares) at Mar. 31, 2018</t>
  </si>
  <si>
    <t>CONSOLIDATED STATEMENTS OF CASH FLOWS - USD ($) $ in Thousands</t>
  </si>
  <si>
    <t>Cash flows from operating activities:</t>
  </si>
  <si>
    <t>Adjustments to reconcile net loss to net cash used in operating activities:</t>
  </si>
  <si>
    <t>Depreciation and amortization</t>
  </si>
  <si>
    <t>Change in fair value of contingent consideration</t>
  </si>
  <si>
    <t>Changes in operating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provided by investing activities</t>
  </si>
  <si>
    <t>Cash flows from financing activities</t>
  </si>
  <si>
    <t>Capital lease payments</t>
  </si>
  <si>
    <t>Proceeds from the exercise of employee stock option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Offering costs included in accounts payable</t>
  </si>
  <si>
    <t>Organization and Nature of Business</t>
  </si>
  <si>
    <t>1. Organization and Nature of Business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see Note 12). In August 2017, Aclaris Life Sciences Inc. (formerly known as Confluence Life Sciences Inc.) (“Confluence”) was acquired by Aclaris Therapeutics, Inc. and became a wholly-owned subsidiary thereof (see Note 3). Aclaris Therapeutics, Inc., ATIL, Vixen and Confluence are referred to collectively as the “Company”. The Company is a dermatologist-led biopharmaceutical company focused on identifying, developing and commercializing innovative and differentiated therapies to address significant unmet needs in medical and aesthetic dermatology. The Company’s lead drug, ESKATA (hydrogen peroxide) Topical Solution, 40% (w/w) (“ESKATA”), is a proprietary high‑concentration formulation of hydrogen peroxide that the Company is commercializing as an office-based prescription treatment for raised seborrheic keratosis (“SK”), a common non‑malignant skin tumor. The Company submitted a New Drug Application (“NDA”) for ESKATA to the U.S. Food and Drug Administration (“FDA”) in February 2017, and it was approved in December 2017. The Company launched commercial product sales of ESKATA in May 2018.
Liquidity
The Company’s condensed consolidated financial statements have been prepared on the basis of continuity of operations, realization of assets and the satisfaction of liabilities in the ordinary course of business. At March 31, 2018, the Company had cash, cash equivalents and marketable securities of $186,977 and an accumulated deficit of $189,664. Since inception, the Company has incurred net losses and negative cash flows from its operations. Prior to the acquisition of Confluence in August 2017, the Company had never generated any revenue. There can be no assurance that profitable operations will ever be achieved, and, if achieved, will be sustained on a continuing basis. In addition, development activities, clinical and preclinical testing, and commercialization of the Company’s products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TIL, Confluence and Vixen. All significant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Unaudited Interim Financial Information
The accompanying condensed consolidated balance sheet as of March 31, 2018, the condensed consolidated statements of operations and comprehensive loss for the three months ended March 31, 2018 and 2017, the condensed consolidated statement of stockholders’ equity for the three months ended March 31, 2018, and the condensed consolidated statements of cash flows for the three months ended March 31, 2018 and 2017 are unaudited. The unaudited interim condensed consolidated financial statements have been prepared on the same basis as the audited annual financial statements contained in the Company’s annual report on Form 10-K filed with the Securities and Exchange Commission (“SEC”) on March 12, 2018 and, in the opinion of management, reflect all adjustments, which include only normal recurring adjustments, necessary for the fair statement of the Company’s financial position as of March 31, 2018, the results of its operations and comprehensive loss for the three months ended March 31, 2018 and 2017 and its cash flows for the three months ended March 31, 2018 and 2017. The condensed consolidated balance sheet data as of December 31, 2017 was derived from audited financial statements but does not include all disclosures required by GAAP. The financial data and other information disclosed in these notes related to the three months ended March 31, 2018 and 2017 are unaudited. The results for the three months ended March 31, 2018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2, 2018.
Significant Accounting Policies
The Company’s significant accounting policies are disclosed in the audited consolidated financial statements for the year ended December 31, 2017 included in the Company’s annual report on Form 10-K filed with the SEC on March 12, 2018. Since the date of such financial statements, there have been no changes to the Company’s significant accounting policies other than those noted below.
In February 2017, the Company paid a $2.0 million PDUFA fee to the FDA in conjunction with the filing of its NDA for ESKATA. The Company requested a waiver and refund of this PDUFA fee, which was approved by the FDA in December 2017, and was received by the Company in January 2018.
Revenue Recognition
The Company accounts for revenue in accordance with Accounting Standards Codification (“ASC”) Topic 606, Revenue from Contracts with Customers. Under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laboratory service revenue. The Company recognizes laboratory service revenue in the amount to which it has the right to invoice.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
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
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
Segment Data
The Company operates in two segments, dermatology therapeutics and contract research, for the purposes of assessing performance and making operating decisions. The Company’s dermatology therapeutics segment, which did not generate any revenue through March 31, 2018, is focused on identifying, developing and commercializing innovative and differentiated therapies to address significant unmet needs in medical and aesthetic dermatology and immunology. The Company’s contract research segment is focused on providing laboratory services under contract research arrangements to pharmaceutical and biotech companies looking to supplement their research and development efforts with difficult-to-execute specialty skills and programs.
Recently Issu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adopted the provisions of this standard on January 1, 2018, the impact of which on its consolidated financial statements was not significant.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on January 1, 2018, using the modified retrospective transition method. The Company did not recognize any transition adjustments as a result of adopting ASU 2014-09 and, accordingly, comparative information has not been restated for the periods reported.</t>
  </si>
  <si>
    <t>Acquisition of Confluence</t>
  </si>
  <si>
    <t xml:space="preserve">3. Acquisition of Confluence
In August 2017, the Company acquired Confluence, at which time, Confluence became a wholly-owned subsidiary of the Company. The Company gave aggregate consideration with a fair value of $24,322 to the equity holders of Confluence. The Company also agreed to pay the Confluence equity holders contingent consideration of up to $80,000, based upon the achievement of certain development, regulatory and commercial milestones, including $2,500 of which may be paid in shares of the Company’s common stock upon the achievement of a specified development milestone. In addition, the Company has agreed to pay the Confluence equity holders specified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The following table summarizes the fair value of total consideration given to the Confluence equity holders in connection with the acquisition:
Cash consideration paid
$
10,269
Aclaris common stock issued
9,675
Contingent consideration
4,378
Total fair value of consideration to Confluence equity holders
$
24,322
The Company accounted for the acquisition of Confluence as a business combination using the acquisition method of accounting. Under the acquisition method of accounting, the assets acquired and liabilities assumed in this transaction were recorded at their respective fair values on the date of acquisition using assumptions that are subject to change. The Company expects to finalize its allocation of the purchase price upon the finalization of valuations for the identified intangible assets, final resolution of the post-closing working capital adjustment and certain tax accounts that are based on the best estimates of management. The completion and filing of federal and state tax returns for the acquired entity may result in adjustments to the carrying value of assets and liabilities.
The following supplemental unaudited pro forma information presents the Company’s financial results, for the periods presented, as if the acquisition of Confluence had occurred on January 1, 2017. This supplemental unaudited pro forma financial information has been prepared for comparative purposes only, and is not necessarily indicative of what actual results would have been had the acquisition of Confluence occurred on January 1, 2017, nor is this information indicative of future results.
Three Months Ended
March 31,
2018
2017
Revenue
$
1,118
$
1,236
Gross profit
151
563
Total operating expenses
31,099
13,607
Net loss
(30,229)
(12,673)
The supplemental unaudited pro forma financial results for the three months ended March 31, 2017 include adjustments to exclude $301 of revenue billed to the Company by Confluence. The supplemental unaudited pro forma financial results for the three months ended March 31, 2017 also includes an adjustment for amortization expense related to the other intangible assets acquired. </t>
  </si>
  <si>
    <t>Fair Value of Financial Assets and Liabilities</t>
  </si>
  <si>
    <t>4. Fair Value of Financial Assets and Liabilities
The following tables present information about the Company’s assets and liabilities, which are measured at fair value on a recurring basis and indicate the level of the fair value hierarchy utilized to determine such fair values:
March 31, 2018
Level 1
Level 2
Level 3
Total
Assets:
Cash equivalents
$
36,035
$
17,471
$
—
$
53,506
Marketable securities
—
132,096
—
132,096
Total Assets
$
36,035
$
149,567
$
—
$
185,602
Liabilities:
Acquisition-related contingent consideration
$
—
$
—
$
5,244
$
5,244
Total liabilities
$
—
$
—
$
5,244
$
5,244
December 31, 2017
Level 1
Level 2
Level 3
Total
Assets:
Cash equivalents
$
19,339
$
—
$
—
$
19,339
Marketable securities
—
188,652
—
188,652
Total Assets
$
19,339
$
188,652
$
—
$
207,991
Liabilities:
Acquisition-related contingent consideration
$
—
$
—
$
4,378
$
4,378
Total liabilities
$
—
$
—
$
4,378
$
4,378
As of March 31, 2018 and December 31, 2017, the Company’s cash equivalents consisted of investments with maturities of less than three months and included a money market fund, which was valued based upon Level 1 inputs, and commercial paper and asset-backed securities, which were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On a quarterly basis, the Company compares the quoted prices obtained from the third-party pricing service to other available independent pricing information to validate the reasonableness of those quoted prices. The Company evaluates whether adjustments to third-party pricing is necessary and, historically, the Company has not made adjustments to the quoted prices obtained from the third-party pricing service. During the three months ended March 31, 2018 and the year ended December 31, 2017, there were no transfers between Level 1, Level 2 and Level 3.
As of March 31, 2018 and December 31, 2017, the fair value of the Company’s available for sale marketable securities by type of security was as follows:
March 31, 2018
Gross
Gross
Amortized
Unrealized
Unrealized
Fair
Cost
Gain
Loss
Value
Marketable securities:
Corporate debt securities
$
36,733
$
—
$
(115)
$
36,618
Commercial paper
48,610
—
(3)
48,607
Asset-backed securities
21,003
—
(35)
20,968
U.S. government agency debt securities
25,985
—
(82)
25,903
Total marketable securities
$
132,331
$
—
$
(235)
$
132,096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t>
  </si>
  <si>
    <t xml:space="preserve">5. Property and Equipment, Net
Property and equipment, net consisted of the following:
March 31,
December 31,
2018
2017
Computer equipment
$
817
$
650
Manufacturing equipment
562
511
Lab equipment
721
721
Furniture and fixtures
524
327
Leasehold improvements
250
430
Property and equipment, gross
2,874
2,639
Accumulated depreciation
(683)
(480)
Property and equipment, net
$
2,191
$
2,159
Depreciation expense was $203 and $50 for the three months ended March 31, 2018 and 2017, respectively. </t>
  </si>
  <si>
    <t>Accrued Expenses</t>
  </si>
  <si>
    <t>6. Accrued Expenses
Accrued expenses consisted of the following:
March 31,
December 31,
2018
2017
Employee compensation expenses
$
2,999
$
3,010
Research and development expenses
1,362
627
Sales and marketing expenses
521
39
Payable to NST
—
590
Vixen contract payable
100
100
Capital leases, current portion
142
142
Other
544
432
Total accrued expenses
$
5,668
$
4,940</t>
  </si>
  <si>
    <t>Stockholders' Equity</t>
  </si>
  <si>
    <t>7. Stockholders’ Equity
Preferred Stock
As of March 31, 2018 and December 31, 2017, the Company’s amended and restated certificate of incorporation authorized the Company to issue 10,000,000 shares of undesignated preferred stock. No shares of preferred stock were outstanding as of March 31, 2018 or December 31, 2017.
Common Stock
As of March 31, 2018 and December 31, 2017,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March 31, 2018.
At-The-Market Equity Offering
In November 2016, the Company entered into an at-the-market sales agreement with Cowen and Company, LLC to sell the Company’s securities under a shelf registration statement filed in November 2016. During the three months ended March 31, 2018, the Company did not issue any shares of common stock under the at-the-market sales agreement. As of March 31, 2018, the Company had issued and sold an aggregate of 635,000 shares of common stock under the at-the-market sales agreement at a weighted average price per share of $31.50, for aggregate gross proceeds of $20,003. The Company has incurred expenses of $691 in connection with the shares issued under the at-the-market sales agreement.
Public Offering of Common Stock
In August 2017, the Company entered into an underwriting agreement pursuant to which the Company issued and sold 3,747,602 shares of common stock under a registration statement on Form S-3 (the “Public Offering”),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in connection with the Public Offering. In addition, the Company incurred expenses of $176 in connection with the Public Offering. The net offering proceeds received by the Company, after deducting underwriting discounts and commissions and offering expenses, were $80,918.</t>
  </si>
  <si>
    <t>Stock-Based Awards</t>
  </si>
  <si>
    <t xml:space="preserve">8.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rules, generally including individuals who were not previously an employee or director of the Company. Under the terms of the 2017 Inducement Plan upon adoption, the Company may grant up to 1,000,000 shares of common stock pursuant to nonqualified stock options, stock appreciation rights, restricted stock awards, restricted stock unit (“RSU”) awards, and other stock awards. The shares of common stock underlying any awards that expire, or are otherwise terminated, settled in cash or repurchased by the Company under the 2017 Inducement Plan will be added back to the shares of common stock available for issuance under the 2017 Inducement Plan. As of March 31, 2018, 150,624 shares of common stock were available for grant under the 2017 Inducement Plan.
2015 Equity Incentive Plan
In September 2015, the Company’s board of directors adopted the 2015 Equity Incentive Plan (the “2015 Plan”), and on September 16, 2015,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18, the number of shares of common stock that may be issued under the 2015 Plan was automatically increased by 1,234,260 shares. As of March 31, 2018, 1,599,031 shares remained available for grant under the 2015 Plan.
2012 Equity Compensation Plan
Upon the 2015 Plan becoming effective, no further grants can be made under the 2012 Plan. The Company granted stock options to purchase a total of 1,140,524 shares under the 2012 Plan, of which 957,013 and 984,720 were outstanding as of March 31, 2018 and December 31, 2017, respectively. Stock options granted under the 2012 Plan vest over four years and expire after ten years. As required, the exercise price for the stock options granted under the 2012 Plan was not less than the fair value of the shares of common stock underlying the awards as determined by the Company as of the date of grant.
Stock Option Valuation
The weighted average assumptions the Company used to estimate the fair value of stock options granted were as follows:
Three Months Ended
March 31,
2018
2017
Risk-free interest rate
2.61
%
2.10
%
Expected term (in years)
6.3
6.0
Expected volatility
95.60
%
95.20
%
Expected dividend yield
0
%
0
%
The Company recognizes compensation expense for awards over their vesting period. Compensation expense for awards includes the impact of forfeitures in the period when they occur.
Stock Options
The following table summarizes stock option activity from January 1, 2018 through March 31, 2018:
Weighted
Weighted
Average
Average
Remaining
Aggregate
Number
Exercise
Contractual
Intrinsic
of Shares
Price
Term
Value
(in years)
Outstanding as of December 31, 2017
3,328,757
$
20.69
8.28
$
19,812
Granted
1,090,000
22.17
Exercised
(46,700)
8.43
Forfeited and cancelled
(25,147)
28.40
Outstanding as of March 31, 2018
4,346,910
$
21.15
8.60
$
10,779
Options vested and expected to vest as of March 31, 2018
4,346,910
$
21.15
8.60
$
10,779
Options exercisable as of March 31, 2018
1,265,616
(1)
$
15.33
7.55
$
8,066
(1)
All options granted under the 2012 Plan are exercisable immediately, subject to a repurchase right in the Company’s favor that lapses as the option vests. This amount reflects the number of shares under options that were vested, as opposed to exercisable, as of March 31, 2018.
The weighted average grant date fair value of stock options granted during the three months ended March 31, 2018 was $17.43 per share.
The intrinsic value of a stock option is calculated as the difference between the exercise price of the stock option and the fair value of the underlying common stock, and cannot be less than zero.
Restricted Stock Units
The following table summarizes RSU activity from January 1, 2018 through March 31, 2018:
Weighted
Average
Grant Date
Number
Fair Value
of Shares
Per Share
Outstanding as of December 31, 2017
283,553
$
27.02
Granted
317,360
22.14
Vested
(3,150)
20.39
Forfeited and cancelled
(2,500)
23.62
Outstanding as of March 31, 2018
595,263
$
24.46
Stock‑Based Compensation
The following table summarizes stock‑based compensation expense recorded by the Company:
Three Months Ended
March 31,
2018
2017
Cost of revenue
$
176
$
—
Research and development
1,727
1,217
Sales and marketing
907
380
General and administrative
2,333
1,556
Total stock-based compensation expense
$
5,143
$
3,153
As of March 31, 2018, the Company had unrecognized stock‑based compensation expense for stock options and RSUs of $50,862 and $11,752, respectively, which is expected to be recognized over weighted average periods of 3.12 years and 3.41 years, respectively. </t>
  </si>
  <si>
    <t>Net Loss per Share</t>
  </si>
  <si>
    <t>9. Net Loss per Share
Basic and diluted net loss per share is summarized in the following table:
Three Months Ended
March 31,
2018
2017
Numerator:
Net loss
$
(30,229)
$
(12,559)
Denominator:
Weighted average shares of common stock outstanding
30,885,928
26,080,806
Net loss per share, basic and diluted
$
(0.98)
$
(0.48)
The Company’s potentially dilutive securities, which included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three months ended March 31, 2018 and 2017. All share amounts presented in the table below represent the total number outstanding as of March 31, 2018 and 2017.
Three Months Ended
March 31,
2018
2017
Options to purchase common stock
4,346,910
2,656,941
Restricted stock unit awards
595,263
214,343
Total potential shares of common stock
4,942,173
2,871,284</t>
  </si>
  <si>
    <t>Commitments and Contingencies</t>
  </si>
  <si>
    <t xml:space="preserve">10. Commitments and Contingencies
Agreements for Office Space
In November 2017, the Company entered into a sublease agreement with Auxilium Pharmaceuticals, LLC (the “Sublandlord”) pursuant to which it subleases 33,019 square feet of office space for its headquarters in Wayne, Pennsylvania. Subject to the consent of Chesterbrook Partners, LP (“Landlord”) as set forth in the lease by and between them and Sublandlord, the sublease has a term that runs through October 2023. If for any reason the lease between the Landlord and Sublandlord is terminated or expires prior to October 2023, the Company’s sublease will automatically terminate.
In November 2016, the Company entered into a lease agreement with a third party for additional office space in Malvern, Pennsylvania with a term ending in November 2019. The Company also occupies office and laboratory space in St. Louis, Missouri under the terms of an agreement which it entered into in January 2018 and which expires in December 2018.
Rent expense was $276 and $84 for the three months ended March 31, 2018 and 2017, respectively. The Company recognizes rent expense on a straight-line basis over the term of the lease and has accrued for rent expense incurred but not yet paid.
As of March 31, 2018, future minimum lease payments under these agreements were as follows:
Year Ending December 31,
2018
$
568
2019
627
2020
589
2021
605
2022
622
Thereafter
532
Total
$
3,543
Capital Leases for Laboratory Equipment
The Company leases laboratory equipment which is used in its laboratory space in St. Louis, Missouri under two capital lease financing arrangements which the Company entered into in August 2017 and October 2017, respectively. The capital leases have terms which end in October 2020 and December 2020, respectively. </t>
  </si>
  <si>
    <t>Related Party Transactions</t>
  </si>
  <si>
    <t xml:space="preserve">11. Related Party Transactions
In August 2013, the Company entered into a sublease agreement with NeXeption, Inc. ("NeXeption"), which was subsequently assigned to NST Consulting, LLC, a wholly-owned subsidiary of NST, LLC. In November 2017, the Company terminated the sublease with NST Consulting, LLC effective March 31, 2018. The Company agreed to pay $590 to NST Consulting, LLC, which amount represents accelerated rent payments. Total payments made under the sublease during the three months ended March 31, 2018 and 2017 were $570 and $75, respectively.
In February 2014, the Company entered into a services agreement with NST, LLC (the “NST Services Agreement”), pursuant to which NST, LLC provided certain pharmaceutical development, management and other administrative services to the Company. Under the same agreement, the Company also provided services to another company under common control with the Company and NST, LLC and was reimbursed by NST, LLC for those services. In November 2017, the Company terminated the NST Services Agreement effective December 31, 2017.
Mr. Stephen Tullman, the chairman of the Company’s board of directors, was an executive officer of NeXeption and is also the manager of NST Consulting, LLC and NST, LLC, and three of the Company’s executive officers are and have been members of entities affiliated with NST, LLC.
During the three months ended March 31, 2018 and 2017, amounts included in the condensed consolidated statement of operations and comprehensive loss for the NST Services Agreement are summarized in the following table:
Three Months Ended
March 31,
2018
2017
Services provided by NST Consulting, LLC
$
—
$
56
Services provided to NST Consulting, LLC
—
(11)
General and administrative expense, net
$
—
$
45
Net payments made to NST Consulting, LLC
$
—
$
135
The Company had a net amount payable of $0 and $570 to NST Consulting, LLC under the NST Services Agreement as of March 31, 2018 and December 31, 2017, respectively. </t>
  </si>
  <si>
    <t>Agreements Related to Intellectual Property</t>
  </si>
  <si>
    <t>12. Agreements Related to Intellectual Property
Assignment Agreement and Finder’s Services Agreement
In August 2012, the Company entered into an assignment agreement with the Estate of Mickey Miller, or the Miller Estate, under which the Company acquired some of the intellectual property rights covering A-101. In connection with obtaining the assignment of the intellectual property from the Miller Estate, the Company also entered into a separate finder’s services agreement with KPT Consulting, LLC. In February 2016, under the terms of the assignment agreement and the finder’s services agreement, the Company made a milestone payment of $300 upon the dosing of the first human subject with ESKATA in the Company’s Phase 3 clinical trial. In April 2017, the Company made an additional milestone payment of $1,000 upon the achievement of specified regulatory milestones. The payments were recorded as general and administrative expenses in the Company’s condensed consolidated statement of operations.
Under the finder’s services agreement, the Company is obligated to make additional milestone payments of up to $4,500 upon the achievement of specified commercial milestones. Under each of the assignment agreement and the finder’s services agreement, the Company is also obligated to pay royalties on sales of A-101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t>
  </si>
  <si>
    <t>Income Taxes</t>
  </si>
  <si>
    <t>13. Income Taxes
The Company did not record a federal or state income tax benefit for losses incurred during the three months ended March 31, 2018 and 2017 due to the Company’s conclusion that a valuation allowance was required for those periods.</t>
  </si>
  <si>
    <t>Segments</t>
  </si>
  <si>
    <t>Segments [Abstract]</t>
  </si>
  <si>
    <t xml:space="preserve">14. Segment Information
The Company has two reportable segments, dermatology therapeutics and contract research. The dermatology therapeutics segment is focused on identifying, developing and commercializing innovative and differentiated therapies to address significant unmet needs in medical and aesthetic dermatology. The Company’s lead drug, ESKATA, is a proprietary formulation of high-concentration hydrogen peroxide topical solution that the Company is commercializing as an office-based prescription treatment for raised SKs, a common non-malignant skin tumor, and which will be distributed by a wholesaler. The contract research segment earns revenue from the provision of laboratory services to clients through Confluence, the Company’s wholly-owned subsidiary. Laboratory service revenue is generally evidenced by contracts with clients which are on an agreed upon fixed-price, fee-for-service basis. The Company does not report balance sheet information by segment since it is not reviewed by the chief operating decision maker, and all of the Company’s tangible assets are held in the United States.
The Company’s results of operations by segment for the three months ended March 31, 2018 and 2017 are summarized in the tables below:
Dermatology
Contract
Corporate
Total
Three Months Ended March 31, 2018
Therapeutics
Research
and Other
Company
Revenue
$
—
$
2,502
$
(1,384)
$
1,118
Cost of revenue
—
2,120
(1,153)
967
Research and development
13,606
—
—
13,606
Sales and marketing
11,221
12
—
11,233
General and administrative
—
472
5,788
6,260
Loss from operations
$
(24,827)
$
(102)
$
(6,019)
$
(30,948)
Dermatology
Contract
Corporate
Total
Three Months Ended March 31, 2017
Therapeutics
Research
and Other
Company
Revenue
$
—
$
—
$
—
$
—
Cost of revenue
—
—
—
—
Research and development
7,772
—
—
7,772
Sales and marketing
1,438
—
—
1,438
General and administrative
93
—
3,627
3,720
Loss from operations
$
(9,303)
$
—
$
(3,627)
$
(12,930)
Foreign Subsidiary
The Company’s wholly-owned subsidiary, ATIL, was formed and operates in the United Kingdom. ATIL is utilized for research and development, regulatory and administrative functions and had $142 and $175 of net assets, composed principally of cash, as of March 31, 2018 and December 31, 2017, respectively.
Intersegment Revenue
Revenue for the contract research segment includes $1,384 for services performed on behalf of the dermatology therapeutics segment for the three months ended March 31, 2018. The Company did not generate any revenue in the three months ended March 31, 2017. All intersegment revenue has been eliminated in the Company’s condensed consolidated statement of operations. </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TIL, Confluence and Vixen. All significant intercompany transactions have been eliminated.</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t>
  </si>
  <si>
    <t>Unaudited Interim Financial Information</t>
  </si>
  <si>
    <t>Unaudited Interim Financial Information
The accompanying condensed consolidated balance sheet as of March 31, 2018, the condensed consolidated statements of operations and comprehensive loss for the three months ended March 31, 2018 and 2017, the condensed consolidated statement of stockholders’ equity for the three months ended March 31, 2018, and the condensed consolidated statements of cash flows for the three months ended March 31, 2018 and 2017 are unaudited. The unaudited interim condensed consolidated financial statements have been prepared on the same basis as the audited annual financial statements contained in the Company’s annual report on Form 10-K filed with the Securities and Exchange Commission (“SEC”) on March 12, 2018 and, in the opinion of management, reflect all adjustments, which include only normal recurring adjustments, necessary for the fair statement of the Company’s financial position as of March 31, 2018, the results of its operations and comprehensive loss for the three months ended March 31, 2018 and 2017 and its cash flows for the three months ended March 31, 2018 and 2017. The condensed consolidated balance sheet data as of December 31, 2017 was derived from audited financial statements but does not include all disclosures required by GAAP. The financial data and other information disclosed in these notes related to the three months ended March 31, 2018 and 2017 are unaudited. The results for the three months ended March 31, 2018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2, 2018.</t>
  </si>
  <si>
    <t>Significant Accounting Policies</t>
  </si>
  <si>
    <t>Significant Accounting Policies
The Company’s significant accounting policies are disclosed in the audited consolidated financial statements for the year ended December 31, 2017 included in the Company’s annual report on Form 10-K filed with the SEC on March 12, 2018. Since the date of such financial statements, there have been no changes to the Company’s significant accounting policies other than those noted below.
In February 2017, the Company paid a $2.0 million PDUFA fee to the FDA in conjunction with the filing of its NDA for ESKATA. The Company requested a waiver and refund of this PDUFA fee, which was approved by the FDA in December 2017, and was received by the Company in January 2018.</t>
  </si>
  <si>
    <t>Revenue Recognition</t>
  </si>
  <si>
    <t>Revenue Recognition
The Company accounts for revenue in accordance with Accounting Standards Codification (“ASC”) Topic 606, Revenue from Contracts with Customers. Under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laboratory service revenue. The Company recognizes laboratory service revenue in the amount to which it has the right to invoice.
The Company also receives revenue from grants under the Small Business Innovation Research program of the National Institutes of Health (“NIH”). The Company, through its Confluence subsidiary, currently has two active grants from NIH which are related to early-stage research. The Company recognizes revenue related to these grants as amounts become reimbursable under each grant, which is generally when research is performed and the related costs are incurred.</t>
  </si>
  <si>
    <t>Intangible Assets</t>
  </si>
  <si>
    <t>Intangible Assets
Intangible assets include both finite-lived and indefinite-lived assets. Finite-lived intangible assets are amortized over their estimated useful life based on the pattern over which the intangible assets are consumed or otherwise used up. If that pattern cannot be reliably determined, the straight-line method of amortization is used. Finite-lived intangible assets consist of a research technology platform the Company acquired through the acquisition of Confluence. Indefinite-lived intangible assets consist of an in-process research and development (“IPR&amp;D”) drug candidate acquired through the acquisition of Confluence. IPR&amp;D assets are considered indefinite-lived until the completion or abandonment of the associated research and development efforts. The cost of IPR&amp;D assets is either amortized over their estimated useful life beginning when the underlying drug candidate is approved and launched commercially, or expensed immediately if development of the drug candidate is abandoned.
Finite-lived intangible assets are tested for impairment when events or changes in circumstances indicate that the carrying value of the asset may not be recoverable. Indefinite-lived intangible assets are tested for impairment at least annually, which the Company performs during the fourth quarter, or when indicators of an impairment are present. The Company recognizes impairment losses when and to the extent that the estimated fair value of an indefinite-lived intangible asset is less than its carrying value.</t>
  </si>
  <si>
    <t>Goodwill
Goodwill is not amortized, but rather is subject to testing for impairment at least annually, which the Company performs during the fourth quarter, or when indicators of an impairment are present. The Company considers each of its operating segments, dermatology therapeutics and contract research, to be a reporting unit since this is the lowest level for which discrete financial information is available. The Company has attributed the full amount of the goodwill acquired with Confluence, or $18,504, to the dermatology therapeutics segment. The annual impairment test performed by the Company is a qualitative assessment based upon current facts and circumstances related to operations of the dermatology therapeutics segment. If the qualitative assessment indicates an impairment may be present, the Company would perform the required quantitative analysis and an impairment charge would be recognized to the extent that the estimated fair value of the reporting unit is less than its carrying amount. However, any loss recognized would not exceed the total amount of goodwill allocated to that reporting unit.</t>
  </si>
  <si>
    <t>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uture changes in the fair value of the contingent consideration, if any, will be recorded as income or expense in the Company’s consolidated statement of operations.</t>
  </si>
  <si>
    <t>Segment Data</t>
  </si>
  <si>
    <t xml:space="preserve">Segment Data
The Company operates in two segments, dermatology therapeutics and contract research, for the purposes of assessing performance and making operating decisions. The Company’s dermatology therapeutics segment, which did not generate any revenue through March 31, 2018, is focused on identifying, developing and commercializing innovative and differentiated therapies to address significant unmet needs in medical and aesthetic dermatology and immunology. The Company’s contract research segment is focused on providing laboratory services under contract research arrangements to pharmaceutical and biotech companies looking to supplement their research and development efforts with difficult-to-execute specialty skills and programs. </t>
  </si>
  <si>
    <t>Recently Issued Accounting Pronouncements</t>
  </si>
  <si>
    <t xml:space="preserve">Recently Issued Accounting Pronouncements
In January 2017, the Financial Accounting Standards Board (“FASB”) issued Accounting Standards Update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adopted the provisions of this standard on January 1, 2018, the impact of which on its consolidated financial statements was not significant.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on January 1, 2018, using the modified retrospective transition method. The Company did not recognize any transition adjustments as a result of adopting ASU 2014-09 and, accordingly, comparative information has not been restated for the periods reported. </t>
  </si>
  <si>
    <t>Acquisition of Confluence (Tables) - Confluence</t>
  </si>
  <si>
    <t>Business Acquisition [Line Items]</t>
  </si>
  <si>
    <t>Schedule of Consideration Transferred</t>
  </si>
  <si>
    <t>Cash consideration paid
$
10,269
Aclaris common stock issued
9,675
Contingent consideration
4,378
Total fair value of consideration to Confluence equity holders
$
24,322</t>
  </si>
  <si>
    <t>Schedule of Pro Forma Information</t>
  </si>
  <si>
    <t>Three Months Ended
March 31,
2018
2017
Revenue
$
1,118
$
1,236
Gross profit
151
563
Total operating expenses
31,099
13,607
Net loss
(30,229)
(12,673)</t>
  </si>
  <si>
    <t>Fair Value of Financial Assets and Liabilities (Tables)</t>
  </si>
  <si>
    <t>Schedule of assets and liabilities measured at fair value on a recurring basis</t>
  </si>
  <si>
    <t>March 31, 2018
Level 1
Level 2
Level 3
Total
Assets:
Cash equivalents
$
36,035
$
17,471
$
—
$
53,506
Marketable securities
—
132,096
—
132,096
Total Assets
$
36,035
$
149,567
$
—
$
185,602
Liabilities:
Acquisition-related contingent consideration
$
—
$
—
$
5,244
$
5,244
Total liabilities
$
—
$
—
$
5,244
$
5,244
December 31, 2017
Level 1
Level 2
Level 3
Total
Assets:
Cash equivalents
$
19,339
$
—
$
—
$
19,339
Marketable securities
—
188,652
—
188,652
Total Assets
$
19,339
$
188,652
$
—
$
207,991
Liabilities:
Acquisition-related contingent consideration
$
—
$
—
$
4,378
$
4,378
Total liabilities
$
—
$
—
$
4,378
$
4,378</t>
  </si>
  <si>
    <t>Schedule of the fair value of available for sale marketable securities</t>
  </si>
  <si>
    <t>March 31, 2018
Gross
Gross
Amortized
Unrealized
Unrealized
Fair
Cost
Gain
Loss
Value
Marketable securities:
Corporate debt securities
$
36,733
$
—
$
(115)
$
36,618
Commercial paper
48,610
—
(3)
48,607
Asset-backed securities
21,003
—
(35)
20,968
U.S. government agency debt securities
25,985
—
(82)
25,903
Total marketable securities
$
132,331
$
—
$
(235)
$
132,096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 (Tables)</t>
  </si>
  <si>
    <t>Schedule of property and equipment, net</t>
  </si>
  <si>
    <t>March 31,
December 31,
2018
2017
Computer equipment
$
817
$
650
Manufacturing equipment
562
511
Lab equipment
721
721
Furniture and fixtures
524
327
Leasehold improvements
250
430
Property and equipment, gross
2,874
2,639
Accumulated depreciation
(683)
(480)
Property and equipment, net
$
2,191
$
2,159</t>
  </si>
  <si>
    <t>Accrued Expenses (Tables)</t>
  </si>
  <si>
    <t>Schedule of accrued expenses</t>
  </si>
  <si>
    <t>March 31,
December 31,
2018
2017
Employee compensation expenses
$
2,999
$
3,010
Research and development expenses
1,362
627
Sales and marketing expenses
521
39
Payable to NST
—
590
Vixen contract payable
100
100
Capital leases, current portion
142
142
Other
544
432
Total accrued expenses
$
5,668
$
4,940</t>
  </si>
  <si>
    <t>Stock-Based Awards (Tables)</t>
  </si>
  <si>
    <t>Assumptions used to determine fair value of stock options granted</t>
  </si>
  <si>
    <t>Three Months Ended
March 31,
2018
2017
Risk-free interest rate
2.61
%
2.10
%
Expected term (in years)
6.3
6.0
Expected volatility
95.60
%
95.20
%
Expected dividend yield
0
%
0
%</t>
  </si>
  <si>
    <t>Summary of stock option activity</t>
  </si>
  <si>
    <t>Weighted
Weighted
Average
Average
Remaining
Aggregate
Number
Exercise
Contractual
Intrinsic
of Shares
Price
Term
Value
(in years)
Outstanding as of December 31, 2017
3,328,757
$
20.69
8.28
$
19,812
Granted
1,090,000
22.17
Exercised
(46,700)
8.43
Forfeited and cancelled
(25,147)
28.40
Outstanding as of March 31, 2018
4,346,910
$
21.15
8.60
$
10,779
Options vested and expected to vest as of March 31, 2018
4,346,910
$
21.15
8.60
$
10,779
Options exercisable as of March 31, 2018
1,265,616
(1)
$
15.33
7.55
$
8,066
(1)
All options granted under the 2012 Plan are exercisable immediately, subject to a repurchase right in the Company’s favor that lapses as the option vests. This amount reflects the number of shares under options that were vested, as opposed to exercisable, as of March 31, 2018.</t>
  </si>
  <si>
    <t>Summary of restricted stock units activity</t>
  </si>
  <si>
    <t>Weighted
Average
Grant Date
Number
Fair Value
of Shares
Per Share
Outstanding as of December 31, 2017
283,553
$
27.02
Granted
317,360
22.14
Vested
(3,150)
20.39
Forfeited and cancelled
(2,500)
23.62
Outstanding as of March 31, 2018
595,263
$
24.46</t>
  </si>
  <si>
    <t>Three Months Ended
March 31,
2018
2017
Cost of revenue
$
176
$
—
Research and development
1,727
1,217
Sales and marketing
907
380
General and administrative
2,333
1,556
Total stock-based compensation expense
$
5,143
$
3,153</t>
  </si>
  <si>
    <t>Net Loss per Share (Tables)</t>
  </si>
  <si>
    <t>Basic and diluted net loss per share</t>
  </si>
  <si>
    <t>Three Months Ended
March 31,
2018
2017
Numerator:
Net loss
$
(30,229)
$
(12,559)
Denominator:
Weighted average shares of common stock outstanding
30,885,928
26,080,806
Net loss per share, basic and diluted
$
(0.98)
$
(0.48)</t>
  </si>
  <si>
    <t>Potential common shares excluded from the calculation of diluted net loss per share attributable to common stockholders</t>
  </si>
  <si>
    <t>Three Months Ended
March 31,
2018
2017
Options to purchase common stock
4,346,910
2,656,941
Restricted stock unit awards
595,263
214,343
Total potential shares of common stock
4,942,173
2,871,284</t>
  </si>
  <si>
    <t>Commitments and Contingencies (Tables)</t>
  </si>
  <si>
    <t>Schedule of future minimum lease payments</t>
  </si>
  <si>
    <t>Year Ending December 31,
2018
$
568
2019
627
2020
589
2021
605
2022
622
Thereafter
532
Total
$
3,543</t>
  </si>
  <si>
    <t>Related Party Transactions (Tables)</t>
  </si>
  <si>
    <t>Schedule of Related Party Amounts Included in the Statements of Operations</t>
  </si>
  <si>
    <t>Three Months Ended
March 31,
2018
2017
Services provided by NST Consulting, LLC
$
—
$
56
Services provided to NST Consulting, LLC
—
(11)
General and administrative expense, net
$
—
$
45
Net payments made to NST Consulting, LLC
$
—
$
135</t>
  </si>
  <si>
    <t>Segments (Tables)</t>
  </si>
  <si>
    <t>Schedule of Segment Reporting Information, by Segment [Table Text Block]</t>
  </si>
  <si>
    <t>Dermatology
Contract
Corporate
Total
Three Months Ended March 31, 2018
Therapeutics
Research
and Other
Company
Revenue
$
—
$
2,502
$
(1,384)
$
1,118
Cost of revenue
—
2,120
(1,153)
967
Research and development
13,606
—
—
13,606
Sales and marketing
11,221
12
—
11,233
General and administrative
—
472
5,788
6,260
Loss from operations
$
(24,827)
$
(102)
$
(6,019)
$
(30,948)
Dermatology
Contract
Corporate
Total
Three Months Ended March 31, 2017
Therapeutics
Research
and Other
Company
Revenue
$
—
$
—
$
—
$
—
Cost of revenue
—
—
—
—
Research and development
7,772
—
—
7,772
Sales and marketing
1,438
—
—
1,438
General and administrative
93
—
3,627
3,720
Loss from operations
$
(9,303)
$
—
$
(3,627)
$
(12,930)</t>
  </si>
  <si>
    <t>Organization and Nature of Business (Details) - USD ($) $ in Thousands</t>
  </si>
  <si>
    <t>Cash, cash equivalents and marketable securities</t>
  </si>
  <si>
    <t>Summary of Significant Accounting Policies (Details) $ in Millions</t>
  </si>
  <si>
    <t>Mar. 31, 2018item</t>
  </si>
  <si>
    <t>Feb. 28, 2017USD ($)</t>
  </si>
  <si>
    <t>PDUFA fee paid for which waiver has been applied | $</t>
  </si>
  <si>
    <t>Revenue, Practical Expedient, Remaining Performance Obligation [true/false]</t>
  </si>
  <si>
    <t>true</t>
  </si>
  <si>
    <t>Number of active research grants | item</t>
  </si>
  <si>
    <t>Summary of Significant Accounting Policies - Goodwill, Segments (Details) $ in Thousands</t>
  </si>
  <si>
    <t>Mar. 31, 2018USD ($)item</t>
  </si>
  <si>
    <t>Dec. 31, 2017USD ($)</t>
  </si>
  <si>
    <t>Summary Of Accounting Policies [Line Items]</t>
  </si>
  <si>
    <t>Number of operating segments | item</t>
  </si>
  <si>
    <t>Confluence</t>
  </si>
  <si>
    <t>Summary of Significant Accounting Policies - Recent Pronouncements (Details) - USD ($)</t>
  </si>
  <si>
    <t>Revenue, Initial Application Period Cumulative Effect Transition [Line Items]</t>
  </si>
  <si>
    <t>Cumulative effect recognized on initial adoption of the new guidance</t>
  </si>
  <si>
    <t>Difference between Revenue Guidance in Effect before and after Topic 606 [Member] | Accounting Standards Update 2014-09 [Member]</t>
  </si>
  <si>
    <t>Acquisition of Confluence - Summary of fair value consideration (Details) - Confluence $ in Thousands</t>
  </si>
  <si>
    <t>1 Months Ended</t>
  </si>
  <si>
    <t>Aug. 31, 2017USD ($)</t>
  </si>
  <si>
    <t>Additional contingent consideration based on milestones, maximum, per Agreement</t>
  </si>
  <si>
    <t>Additional contingent consideration based on milestones, portion payable in shares</t>
  </si>
  <si>
    <t>Royalty term</t>
  </si>
  <si>
    <t>10 years</t>
  </si>
  <si>
    <t>Fair value of consideration</t>
  </si>
  <si>
    <t>Cash consideration paid</t>
  </si>
  <si>
    <t>Aclaris common stock issued</t>
  </si>
  <si>
    <t>Total fair value of consideration to Confluence equity holders</t>
  </si>
  <si>
    <t>Acquisition of Confluence - Supplemental pro forma financial information (Details) - Confluence - USD ($) $ in Thousands</t>
  </si>
  <si>
    <t>Billed revenues</t>
  </si>
  <si>
    <t>Fair Value of Financial Assets and Liabilities (Detail) - USD ($) $ in Thousands</t>
  </si>
  <si>
    <t>12 Months Ended</t>
  </si>
  <si>
    <t>Assets:</t>
  </si>
  <si>
    <t>Liabilities:</t>
  </si>
  <si>
    <t>Transfers from Level 1 to Level 2</t>
  </si>
  <si>
    <t>Transfers from Level 2 to Level 1</t>
  </si>
  <si>
    <t>Transfers into or out of Level 3</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Loss</t>
  </si>
  <si>
    <t>Fair Value</t>
  </si>
  <si>
    <t>Corporate debt securities</t>
  </si>
  <si>
    <t>Commercial paper</t>
  </si>
  <si>
    <t>Asset-backed securities</t>
  </si>
  <si>
    <t>U.S. government agency debt securities</t>
  </si>
  <si>
    <t>Property and Equipment, Net (Details) - USD ($) $ in Thousands</t>
  </si>
  <si>
    <t>Property and Equipment, net</t>
  </si>
  <si>
    <t>Property and equipment</t>
  </si>
  <si>
    <t>Accumulated depreciation</t>
  </si>
  <si>
    <t>Depreciation</t>
  </si>
  <si>
    <t>Computer equipment</t>
  </si>
  <si>
    <t>Manufacturing equipment</t>
  </si>
  <si>
    <t>Laboratory Equipment [Member]</t>
  </si>
  <si>
    <t>Furniture and Fixtures</t>
  </si>
  <si>
    <t>Leasehold Improvements</t>
  </si>
  <si>
    <t>Accrued Expenses (Details) - USD ($) $ in Thousands</t>
  </si>
  <si>
    <t>Employee compensation expenses</t>
  </si>
  <si>
    <t>Research and development expenses</t>
  </si>
  <si>
    <t>Payable to NST</t>
  </si>
  <si>
    <t>Sales and marketing expenses</t>
  </si>
  <si>
    <t>Vixen contract payable.</t>
  </si>
  <si>
    <t>Capital leases, current portion</t>
  </si>
  <si>
    <t>Other</t>
  </si>
  <si>
    <t>Total accrued expenses</t>
  </si>
  <si>
    <t>Stockholders' Equity (Details)</t>
  </si>
  <si>
    <t>Mar. 31, 2018USD ($)Vote$ / sharesshares</t>
  </si>
  <si>
    <t>Dec. 31, 2017$ / sharesshares</t>
  </si>
  <si>
    <t>Common stock shares authorized</t>
  </si>
  <si>
    <t>Common stock par value (in dollars per share) | $ / shares</t>
  </si>
  <si>
    <t>Number of votes per share | Vote</t>
  </si>
  <si>
    <t>Dividends declared | $</t>
  </si>
  <si>
    <t>Stockholders' Equity - IPO, etc. (Details) - USD ($) $ / shares in Units, $ in Thousands</t>
  </si>
  <si>
    <t>Aug. 31, 2017</t>
  </si>
  <si>
    <t>Subsidiary, Sale of Stock [Line Items]</t>
  </si>
  <si>
    <t>Gross proceeds</t>
  </si>
  <si>
    <t>Offering proceeds, net of discounts, commissions and expenses</t>
  </si>
  <si>
    <t>IPO</t>
  </si>
  <si>
    <t>Number of shares issued</t>
  </si>
  <si>
    <t>Issuance price (in dollars per share)</t>
  </si>
  <si>
    <t>Underwriters' discounts and commissions</t>
  </si>
  <si>
    <t>Exercise of over-allotment option</t>
  </si>
  <si>
    <t>At The Market Offering [Member]</t>
  </si>
  <si>
    <t>Expenses related to stock issuance</t>
  </si>
  <si>
    <t>Stock-Based Awards (Details) - shares</t>
  </si>
  <si>
    <t>Jan. 01, 2018</t>
  </si>
  <si>
    <t>Dec. 31, 2014</t>
  </si>
  <si>
    <t>Jul. 31, 2017</t>
  </si>
  <si>
    <t>Sep. 30, 2015</t>
  </si>
  <si>
    <t>Stock-based awards</t>
  </si>
  <si>
    <t>Options granted (in shares)</t>
  </si>
  <si>
    <t>Options outstanding</t>
  </si>
  <si>
    <t>Stock Option Valuation</t>
  </si>
  <si>
    <t>Risk-free interest rate (as a percent)</t>
  </si>
  <si>
    <t>2.61%</t>
  </si>
  <si>
    <t>2.10%</t>
  </si>
  <si>
    <t>Expected term (in years)</t>
  </si>
  <si>
    <t>6 years 3 months 18 days</t>
  </si>
  <si>
    <t>6 years</t>
  </si>
  <si>
    <t>Expected volatility (as a percent)</t>
  </si>
  <si>
    <t>95.60%</t>
  </si>
  <si>
    <t>95.20%</t>
  </si>
  <si>
    <t>Expected dividend yield (as a percent)</t>
  </si>
  <si>
    <t>0.00%</t>
  </si>
  <si>
    <t>2017 Inducement Plan</t>
  </si>
  <si>
    <t>Number of shares authorized</t>
  </si>
  <si>
    <t>Number of shares available for grant</t>
  </si>
  <si>
    <t>2015 Equity Incentive Plan</t>
  </si>
  <si>
    <t>Percentage increase to shares available for grant from common outstanding as of preceding December 31 (as a percent)</t>
  </si>
  <si>
    <t>4.00%</t>
  </si>
  <si>
    <t>Additional shares available</t>
  </si>
  <si>
    <t>2012 Equity Compensation Plan</t>
  </si>
  <si>
    <t>Vesting period (in years)</t>
  </si>
  <si>
    <t>4 years</t>
  </si>
  <si>
    <t>Term of award (in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8 years 7 months 6 days</t>
  </si>
  <si>
    <t>8 years 3 months 11 days</t>
  </si>
  <si>
    <t>Weighted Average Remaining Contractual Term, Options vested and expected to vest (in years)</t>
  </si>
  <si>
    <t>Weighted Average Remaining Contractual Term, Options exercisable (in years)</t>
  </si>
  <si>
    <t>7 years 6 months 18 day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t>
  </si>
  <si>
    <t>Mar. 31, 2018$ / sharesshares</t>
  </si>
  <si>
    <t>RSU, Number of Units</t>
  </si>
  <si>
    <t>Units outstanding, beginning of period | shares</t>
  </si>
  <si>
    <t>Granted | shares</t>
  </si>
  <si>
    <t>Vested | shares</t>
  </si>
  <si>
    <t>Forfeited and cancelled | shares</t>
  </si>
  <si>
    <t>Units outstanding, end of period | shares</t>
  </si>
  <si>
    <t>RSU, Weighted Average Grant Date Fair Value Per Unit</t>
  </si>
  <si>
    <t>Weighted average grant date fair value, beginning balance (in dollars per share) | $ / shares</t>
  </si>
  <si>
    <t>Granted, estimated grant-date fair value (in dollars per share) | $ / shares</t>
  </si>
  <si>
    <t>Weighted average grant date fair value, vested (in dollars per share) | $ / shares</t>
  </si>
  <si>
    <t>Forfeited and cancelled, estimated grant date fair value (in dollars per share) | $ / shares</t>
  </si>
  <si>
    <t>Weighted average grant date fair value, ending balance (in dollars per share) | $ / shares</t>
  </si>
  <si>
    <t>Stock-Based Awards - Compensation (Details) - USD ($) $ in Thousands</t>
  </si>
  <si>
    <t>Unrecognized stock-based compensation cost, options</t>
  </si>
  <si>
    <t>Unrecognized compensation, RSUs</t>
  </si>
  <si>
    <t>Weighted average recognition period unrecognized stock-based compensation cost (in years)</t>
  </si>
  <si>
    <t>3 years 1 month 13 days</t>
  </si>
  <si>
    <t>Cost of revenue.</t>
  </si>
  <si>
    <t>Research and development expense.</t>
  </si>
  <si>
    <t>General and administrative expense.</t>
  </si>
  <si>
    <t>Options to Purchase Common Stock</t>
  </si>
  <si>
    <t>Restricted Stock Unit Awards</t>
  </si>
  <si>
    <t>3 years 4 months 28 days</t>
  </si>
  <si>
    <t>Net Loss per Share (Details) - USD ($) $ / shares in Units, $ in Thousands</t>
  </si>
  <si>
    <t>Numerator:</t>
  </si>
  <si>
    <t>Denominator:</t>
  </si>
  <si>
    <t>Weighted average common shares outstanding used in calculating net loss per share attributable to common stockholders, basic and diluted</t>
  </si>
  <si>
    <t>Net Loss per Share - Anti-dilution (Details) - shares</t>
  </si>
  <si>
    <t>Antidilutive Securities Excluded from Computation of Earnings Per Share [Line Items]</t>
  </si>
  <si>
    <t>Commitments and Contingencies (Details) $ in Thousands</t>
  </si>
  <si>
    <t>Mar. 31, 2018USD ($)ft²item</t>
  </si>
  <si>
    <t>Mar. 31, 2017USD ($)</t>
  </si>
  <si>
    <t>Agreements for Office Space</t>
  </si>
  <si>
    <t>Area leased from third party | ft²</t>
  </si>
  <si>
    <t>Rent expense under operating leases</t>
  </si>
  <si>
    <t>Future minimum lease payments under the sublease</t>
  </si>
  <si>
    <t>Thereafter</t>
  </si>
  <si>
    <t>Number of capital lease arrangements | item</t>
  </si>
  <si>
    <t>Related Party Transactions (Details) $ in Thousands</t>
  </si>
  <si>
    <t>NST, LLC [Member]</t>
  </si>
  <si>
    <t>Number of executive officers affiliated with counterparty | item</t>
  </si>
  <si>
    <t>Direct sublease agreement | NST, LLC [Member]</t>
  </si>
  <si>
    <t>Lease termination charge</t>
  </si>
  <si>
    <t>Expenses incurred under related party transactions</t>
  </si>
  <si>
    <t>Services agreement | General and administrative expense.</t>
  </si>
  <si>
    <t>Net expenses (revenues) from related party transactions</t>
  </si>
  <si>
    <t>Services agreement | NST, LLC [Member]</t>
  </si>
  <si>
    <t>Amount due to related party</t>
  </si>
  <si>
    <t>Payments to related party</t>
  </si>
  <si>
    <t>Services agreement | NST, LLC [Member] | General and administrative expense.</t>
  </si>
  <si>
    <t>Other revenue earned from related party transactions</t>
  </si>
  <si>
    <t>Agreements Related to Intellectual Property (Details) - USD ($) $ in Thousands</t>
  </si>
  <si>
    <t>Apr. 30, 2017</t>
  </si>
  <si>
    <t>Feb. 29, 2016</t>
  </si>
  <si>
    <t>Aug. 31, 2012</t>
  </si>
  <si>
    <t>Assignment Agreement and Finder's Services Agreement [Member]</t>
  </si>
  <si>
    <t>Term of agreement, minimum</t>
  </si>
  <si>
    <t>15 years</t>
  </si>
  <si>
    <t>Assignment Agreement and Finder's Services Agreement [Member] | Achievement Of Dosing Of First Subject With A101</t>
  </si>
  <si>
    <t>Milestone payment</t>
  </si>
  <si>
    <t>Assignment Agreement and Finder's Services Agreement [Member] | Achievement Of Specified Regulatory Milestones [Member]</t>
  </si>
  <si>
    <t>Finders Services Agreement | Achievement Of Specified Commercial Milestones | Maximum</t>
  </si>
  <si>
    <t>Potential future milestone payments</t>
  </si>
  <si>
    <t>Income Taxes - Rate reconciliation (Details) - USD ($) $ in Thousands</t>
  </si>
  <si>
    <t>Federal income tax benefit</t>
  </si>
  <si>
    <t>State income tax benefit</t>
  </si>
  <si>
    <t>Segments (Details) $ in Thousands</t>
  </si>
  <si>
    <t>Segment Reporting Information [Line Items]</t>
  </si>
  <si>
    <t>Number of Reportable Segments | item</t>
  </si>
  <si>
    <t>UNITED KINGDOM</t>
  </si>
  <si>
    <t>Net assets</t>
  </si>
  <si>
    <t>Dermatology Therapeutics Segment [Member]</t>
  </si>
  <si>
    <t>Contract Research Segment [Member]</t>
  </si>
  <si>
    <t>Corporate and Other</t>
  </si>
  <si>
    <t>Intersegment Eliminations [Member] | Contract Research Segm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7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90600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881</v>
      </c>
      <c r="C3" s="7" t="n">
        <v>20202</v>
      </c>
    </row>
    <row r="4" spans="1:3">
      <c r="A4" s="4" t="s">
        <v>28</v>
      </c>
      <c r="B4" s="5" t="n">
        <v>132096</v>
      </c>
      <c r="C4" s="5" t="n">
        <v>173655</v>
      </c>
    </row>
    <row r="5" spans="1:3">
      <c r="A5" s="4" t="s">
        <v>29</v>
      </c>
      <c r="B5" s="5" t="n">
        <v>529</v>
      </c>
      <c r="C5" s="5" t="n">
        <v>481</v>
      </c>
    </row>
    <row r="6" spans="1:3">
      <c r="A6" s="4" t="s">
        <v>30</v>
      </c>
      <c r="B6" s="5" t="n">
        <v>4750</v>
      </c>
      <c r="C6" s="5" t="n">
        <v>5883</v>
      </c>
    </row>
    <row r="7" spans="1:3">
      <c r="A7" s="4" t="s">
        <v>31</v>
      </c>
      <c r="B7" s="5" t="n">
        <v>192256</v>
      </c>
      <c r="C7" s="5" t="n">
        <v>200221</v>
      </c>
    </row>
    <row r="8" spans="1:3">
      <c r="A8" s="4" t="s">
        <v>28</v>
      </c>
      <c r="C8" s="5" t="n">
        <v>14997</v>
      </c>
    </row>
    <row r="9" spans="1:3">
      <c r="A9" s="4" t="s">
        <v>32</v>
      </c>
      <c r="B9" s="5" t="n">
        <v>2191</v>
      </c>
      <c r="C9" s="5" t="n">
        <v>2159</v>
      </c>
    </row>
    <row r="10" spans="1:3">
      <c r="A10" s="4" t="s">
        <v>33</v>
      </c>
      <c r="B10" s="5" t="n">
        <v>7330</v>
      </c>
      <c r="C10" s="5" t="n">
        <v>7349</v>
      </c>
    </row>
    <row r="11" spans="1:3">
      <c r="A11" s="4" t="s">
        <v>34</v>
      </c>
      <c r="B11" s="5" t="n">
        <v>18504</v>
      </c>
      <c r="C11" s="5" t="n">
        <v>18504</v>
      </c>
    </row>
    <row r="12" spans="1:3">
      <c r="A12" s="4" t="s">
        <v>35</v>
      </c>
      <c r="B12" s="5" t="n">
        <v>341</v>
      </c>
      <c r="C12" s="5" t="n">
        <v>279</v>
      </c>
    </row>
    <row r="13" spans="1:3">
      <c r="A13" s="4" t="s">
        <v>36</v>
      </c>
      <c r="B13" s="5" t="n">
        <v>220622</v>
      </c>
      <c r="C13" s="5" t="n">
        <v>243509</v>
      </c>
    </row>
    <row r="14" spans="1:3">
      <c r="A14" s="3" t="s">
        <v>37</v>
      </c>
    </row>
    <row r="15" spans="1:3">
      <c r="A15" s="4" t="s">
        <v>38</v>
      </c>
      <c r="B15" s="5" t="n">
        <v>8155</v>
      </c>
      <c r="C15" s="5" t="n">
        <v>7822</v>
      </c>
    </row>
    <row r="16" spans="1:3">
      <c r="A16" s="4" t="s">
        <v>39</v>
      </c>
      <c r="B16" s="5" t="n">
        <v>5668</v>
      </c>
      <c r="C16" s="5" t="n">
        <v>4940</v>
      </c>
    </row>
    <row r="17" spans="1:3">
      <c r="A17" s="4" t="s">
        <v>40</v>
      </c>
      <c r="B17" s="5" t="n">
        <v>13823</v>
      </c>
      <c r="C17" s="5" t="n">
        <v>12762</v>
      </c>
    </row>
    <row r="18" spans="1:3">
      <c r="A18" s="4" t="s">
        <v>41</v>
      </c>
      <c r="B18" s="5" t="n">
        <v>5244</v>
      </c>
      <c r="C18" s="5" t="n">
        <v>4378</v>
      </c>
    </row>
    <row r="19" spans="1:3">
      <c r="A19" s="4" t="s">
        <v>42</v>
      </c>
      <c r="B19" s="5" t="n">
        <v>534</v>
      </c>
      <c r="C19" s="5" t="n">
        <v>558</v>
      </c>
    </row>
    <row r="20" spans="1:3">
      <c r="A20" s="4" t="s">
        <v>43</v>
      </c>
      <c r="B20" s="5" t="n">
        <v>549</v>
      </c>
      <c r="C20" s="5" t="n">
        <v>549</v>
      </c>
    </row>
    <row r="21" spans="1:3">
      <c r="A21" s="4" t="s">
        <v>44</v>
      </c>
      <c r="B21" s="5" t="n">
        <v>20150</v>
      </c>
      <c r="C21" s="5" t="n">
        <v>18247</v>
      </c>
    </row>
    <row r="22" spans="1:3">
      <c r="A22" s="3" t="s">
        <v>45</v>
      </c>
    </row>
    <row r="23" spans="1:3">
      <c r="A23" s="4" t="s">
        <v>46</v>
      </c>
      <c r="B23" s="4" t="s">
        <v>47</v>
      </c>
      <c r="C23" s="4" t="s">
        <v>47</v>
      </c>
    </row>
    <row r="24" spans="1:3">
      <c r="A24" s="4" t="s">
        <v>48</v>
      </c>
      <c r="B24" s="4" t="s">
        <v>47</v>
      </c>
      <c r="C24" s="4" t="s">
        <v>47</v>
      </c>
    </row>
    <row r="25" spans="1:3">
      <c r="A25" s="4" t="s">
        <v>49</v>
      </c>
      <c r="B25" s="5" t="n">
        <v>390464</v>
      </c>
      <c r="C25" s="5" t="n">
        <v>384943</v>
      </c>
    </row>
    <row r="26" spans="1:3">
      <c r="A26" s="4" t="s">
        <v>50</v>
      </c>
      <c r="B26" s="5" t="n">
        <v>-328</v>
      </c>
      <c r="C26" s="5" t="n">
        <v>-246</v>
      </c>
    </row>
    <row r="27" spans="1:3">
      <c r="A27" s="4" t="s">
        <v>51</v>
      </c>
      <c r="B27" s="5" t="n">
        <v>-189664</v>
      </c>
      <c r="C27" s="5" t="n">
        <v>-159435</v>
      </c>
    </row>
    <row r="28" spans="1:3">
      <c r="A28" s="4" t="s">
        <v>52</v>
      </c>
      <c r="B28" s="5" t="n">
        <v>200472</v>
      </c>
      <c r="C28" s="5" t="n">
        <v>225262</v>
      </c>
    </row>
    <row r="29" spans="1:3">
      <c r="A29" s="4" t="s">
        <v>53</v>
      </c>
      <c r="B29" s="7" t="n">
        <v>220622</v>
      </c>
      <c r="C29" s="7" t="n">
        <v>24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34</v>
      </c>
      <c r="B10" s="4" t="s">
        <v>169</v>
      </c>
    </row>
    <row r="11" spans="1:2">
      <c r="A11" s="4" t="s">
        <v>41</v>
      </c>
      <c r="B11" s="4" t="s">
        <v>170</v>
      </c>
    </row>
    <row r="12" spans="1:2">
      <c r="A12" s="4" t="s">
        <v>171</v>
      </c>
      <c r="B12" s="4" t="s">
        <v>172</v>
      </c>
    </row>
    <row r="13" spans="1:2">
      <c r="A13" s="4" t="s">
        <v>173</v>
      </c>
      <c r="B13"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row r="7" spans="1:2">
      <c r="A7" s="4" t="s">
        <v>101</v>
      </c>
      <c r="B7"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45</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3" t="s">
        <v>55</v>
      </c>
    </row>
    <row r="3" spans="1:3">
      <c r="A3" s="4" t="s">
        <v>56</v>
      </c>
      <c r="B3" s="8" t="n">
        <v>1e-05</v>
      </c>
      <c r="C3" s="8" t="n">
        <v>1e-05</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1e-05</v>
      </c>
      <c r="C7" s="8" t="n">
        <v>1e-05</v>
      </c>
    </row>
    <row r="8" spans="1:3">
      <c r="A8" s="4" t="s">
        <v>61</v>
      </c>
      <c r="B8" s="5" t="n">
        <v>100000000</v>
      </c>
      <c r="C8" s="5" t="n">
        <v>100000000</v>
      </c>
    </row>
    <row r="9" spans="1:3">
      <c r="A9" s="4" t="s">
        <v>62</v>
      </c>
      <c r="B9" s="5" t="n">
        <v>30905629</v>
      </c>
      <c r="C9" s="5" t="n">
        <v>30856505</v>
      </c>
    </row>
    <row r="10" spans="1:3">
      <c r="A10" s="4" t="s">
        <v>63</v>
      </c>
      <c r="B10" s="5" t="n">
        <v>30905629</v>
      </c>
      <c r="C10" s="5" t="n">
        <v>308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14</v>
      </c>
      <c r="B1" s="2" t="s">
        <v>2</v>
      </c>
      <c r="C1" s="2" t="s">
        <v>25</v>
      </c>
    </row>
    <row r="2" spans="1:3">
      <c r="A2" s="3" t="s">
        <v>127</v>
      </c>
    </row>
    <row r="3" spans="1:3">
      <c r="A3" s="4" t="s">
        <v>215</v>
      </c>
      <c r="B3" s="7" t="n">
        <v>186977</v>
      </c>
    </row>
    <row r="4" spans="1:3">
      <c r="A4" s="4" t="s">
        <v>51</v>
      </c>
      <c r="B4" s="7" t="n">
        <v>189664</v>
      </c>
      <c r="C4" s="7" t="n">
        <v>1594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8"/>
    <col customWidth="1" max="3" min="3" width="21"/>
  </cols>
  <sheetData>
    <row r="1" spans="1:3">
      <c r="A1" s="1" t="s">
        <v>216</v>
      </c>
      <c r="B1" s="2" t="s">
        <v>1</v>
      </c>
    </row>
    <row r="2" spans="1:3">
      <c r="B2" s="2" t="s">
        <v>217</v>
      </c>
      <c r="C2" s="2" t="s">
        <v>218</v>
      </c>
    </row>
    <row r="3" spans="1:3">
      <c r="A3" s="3" t="s">
        <v>129</v>
      </c>
    </row>
    <row r="4" spans="1:3">
      <c r="A4" s="4" t="s">
        <v>219</v>
      </c>
      <c r="C4" s="7" t="n">
        <v>2</v>
      </c>
    </row>
    <row r="5" spans="1:3">
      <c r="A5" s="3" t="s">
        <v>165</v>
      </c>
    </row>
    <row r="6" spans="1:3">
      <c r="A6" s="4" t="s">
        <v>220</v>
      </c>
      <c r="B6" s="4" t="s">
        <v>221</v>
      </c>
    </row>
    <row r="7" spans="1:3">
      <c r="A7" s="4" t="s">
        <v>222</v>
      </c>
      <c r="B7"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23</v>
      </c>
      <c r="B1" s="2" t="s">
        <v>1</v>
      </c>
    </row>
    <row r="2" spans="1:3">
      <c r="B2" s="2" t="s">
        <v>224</v>
      </c>
      <c r="C2" s="2" t="s">
        <v>225</v>
      </c>
    </row>
    <row r="3" spans="1:3">
      <c r="A3" s="3" t="s">
        <v>226</v>
      </c>
    </row>
    <row r="4" spans="1:3">
      <c r="A4" s="4" t="s">
        <v>34</v>
      </c>
      <c r="B4" s="7" t="n">
        <v>18504</v>
      </c>
      <c r="C4" s="7" t="n">
        <v>18504</v>
      </c>
    </row>
    <row r="5" spans="1:3">
      <c r="A5" s="4" t="s">
        <v>227</v>
      </c>
      <c r="B5" s="5" t="n">
        <v>2</v>
      </c>
    </row>
    <row r="6" spans="1:3">
      <c r="A6" s="4" t="s">
        <v>228</v>
      </c>
    </row>
    <row r="7" spans="1:3">
      <c r="A7" s="3" t="s">
        <v>226</v>
      </c>
    </row>
    <row r="8" spans="1:3">
      <c r="A8" s="4" t="s">
        <v>34</v>
      </c>
      <c r="B8" s="7" t="n">
        <v>185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189664000</v>
      </c>
      <c r="C3" s="7" t="n">
        <v>-159435000</v>
      </c>
    </row>
    <row r="4" spans="1:3">
      <c r="A4" s="4" t="s">
        <v>232</v>
      </c>
    </row>
    <row r="5" spans="1:3">
      <c r="A5" s="3" t="s">
        <v>230</v>
      </c>
    </row>
    <row r="6" spans="1:3">
      <c r="A6" s="4" t="s">
        <v>231</v>
      </c>
      <c r="B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B2" s="2" t="s">
        <v>235</v>
      </c>
    </row>
    <row r="3" spans="1:2">
      <c r="A3" s="3" t="s">
        <v>176</v>
      </c>
    </row>
    <row r="4" spans="1:2">
      <c r="A4" s="4" t="s">
        <v>236</v>
      </c>
      <c r="B4" s="7" t="n">
        <v>80000</v>
      </c>
    </row>
    <row r="5" spans="1:2">
      <c r="A5" s="4" t="s">
        <v>237</v>
      </c>
      <c r="B5" s="7" t="n">
        <v>2500</v>
      </c>
    </row>
    <row r="6" spans="1:2">
      <c r="A6" s="4" t="s">
        <v>238</v>
      </c>
      <c r="B6" s="4" t="s">
        <v>239</v>
      </c>
    </row>
    <row r="7" spans="1:2">
      <c r="A7" s="3" t="s">
        <v>240</v>
      </c>
    </row>
    <row r="8" spans="1:2">
      <c r="A8" s="4" t="s">
        <v>241</v>
      </c>
      <c r="B8" s="7" t="n">
        <v>10269</v>
      </c>
    </row>
    <row r="9" spans="1:2">
      <c r="A9" s="4" t="s">
        <v>242</v>
      </c>
      <c r="B9" s="5" t="n">
        <v>9675</v>
      </c>
    </row>
    <row r="10" spans="1:2">
      <c r="A10" s="4" t="s">
        <v>41</v>
      </c>
      <c r="B10" s="5" t="n">
        <v>4378</v>
      </c>
    </row>
    <row r="11" spans="1:2">
      <c r="A11" s="4" t="s">
        <v>243</v>
      </c>
      <c r="B11" s="7" t="n">
        <v>24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5</v>
      </c>
    </row>
    <row r="3" spans="1:3">
      <c r="A3" s="3" t="s">
        <v>176</v>
      </c>
    </row>
    <row r="4" spans="1:3">
      <c r="A4" s="4" t="s">
        <v>67</v>
      </c>
      <c r="B4" s="7" t="n">
        <v>1118</v>
      </c>
      <c r="C4" s="7" t="n">
        <v>1236</v>
      </c>
    </row>
    <row r="5" spans="1:3">
      <c r="A5" s="4" t="s">
        <v>69</v>
      </c>
      <c r="B5" s="5" t="n">
        <v>151</v>
      </c>
      <c r="C5" s="5" t="n">
        <v>563</v>
      </c>
    </row>
    <row r="6" spans="1:3">
      <c r="A6" s="4" t="s">
        <v>74</v>
      </c>
      <c r="B6" s="5" t="n">
        <v>31099</v>
      </c>
      <c r="C6" s="5" t="n">
        <v>13607</v>
      </c>
    </row>
    <row r="7" spans="1:3">
      <c r="A7" s="4" t="s">
        <v>77</v>
      </c>
      <c r="B7" s="5" t="n">
        <v>-30229</v>
      </c>
      <c r="C7" s="7" t="n">
        <v>-12673</v>
      </c>
    </row>
    <row r="8" spans="1:3">
      <c r="A8" s="4" t="s">
        <v>245</v>
      </c>
    </row>
    <row r="9" spans="1:3">
      <c r="A9" s="3" t="s">
        <v>176</v>
      </c>
    </row>
    <row r="10" spans="1:3">
      <c r="A10" s="4" t="s">
        <v>77</v>
      </c>
      <c r="B10" s="7" t="n">
        <v>-3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6</v>
      </c>
      <c r="B1" s="2" t="s">
        <v>1</v>
      </c>
      <c r="C1" s="2" t="s">
        <v>247</v>
      </c>
    </row>
    <row r="2" spans="1:3">
      <c r="B2" s="2" t="s">
        <v>2</v>
      </c>
      <c r="C2" s="2" t="s">
        <v>25</v>
      </c>
    </row>
    <row r="3" spans="1:3">
      <c r="A3" s="3" t="s">
        <v>248</v>
      </c>
    </row>
    <row r="4" spans="1:3">
      <c r="A4" s="4" t="s">
        <v>28</v>
      </c>
      <c r="B4" s="7" t="n">
        <v>132096</v>
      </c>
      <c r="C4" s="7" t="n">
        <v>188652</v>
      </c>
    </row>
    <row r="5" spans="1:3">
      <c r="A5" s="3" t="s">
        <v>249</v>
      </c>
    </row>
    <row r="6" spans="1:3">
      <c r="A6" s="4" t="s">
        <v>250</v>
      </c>
      <c r="B6" s="5" t="n">
        <v>0</v>
      </c>
      <c r="C6" s="5" t="n">
        <v>0</v>
      </c>
    </row>
    <row r="7" spans="1:3">
      <c r="A7" s="4" t="s">
        <v>251</v>
      </c>
      <c r="B7" s="5" t="n">
        <v>0</v>
      </c>
      <c r="C7" s="5" t="n">
        <v>0</v>
      </c>
    </row>
    <row r="8" spans="1:3">
      <c r="A8" s="4" t="s">
        <v>252</v>
      </c>
      <c r="B8" s="5" t="n">
        <v>0</v>
      </c>
      <c r="C8" s="5" t="n">
        <v>0</v>
      </c>
    </row>
    <row r="9" spans="1:3">
      <c r="A9" s="4" t="s">
        <v>253</v>
      </c>
    </row>
    <row r="10" spans="1:3">
      <c r="A10" s="3" t="s">
        <v>248</v>
      </c>
    </row>
    <row r="11" spans="1:3">
      <c r="A11" s="4" t="s">
        <v>254</v>
      </c>
      <c r="B11" s="5" t="n">
        <v>53506</v>
      </c>
      <c r="C11" s="5" t="n">
        <v>19339</v>
      </c>
    </row>
    <row r="12" spans="1:3">
      <c r="A12" s="4" t="s">
        <v>28</v>
      </c>
      <c r="B12" s="5" t="n">
        <v>132096</v>
      </c>
      <c r="C12" s="5" t="n">
        <v>188652</v>
      </c>
    </row>
    <row r="13" spans="1:3">
      <c r="A13" s="4" t="s">
        <v>255</v>
      </c>
      <c r="B13" s="5" t="n">
        <v>185602</v>
      </c>
      <c r="C13" s="5" t="n">
        <v>207991</v>
      </c>
    </row>
    <row r="14" spans="1:3">
      <c r="A14" s="3" t="s">
        <v>249</v>
      </c>
    </row>
    <row r="15" spans="1:3">
      <c r="A15" s="4" t="s">
        <v>256</v>
      </c>
      <c r="B15" s="5" t="n">
        <v>5244</v>
      </c>
      <c r="C15" s="5" t="n">
        <v>4378</v>
      </c>
    </row>
    <row r="16" spans="1:3">
      <c r="A16" s="4" t="s">
        <v>257</v>
      </c>
      <c r="B16" s="5" t="n">
        <v>5244</v>
      </c>
      <c r="C16" s="5" t="n">
        <v>4378</v>
      </c>
    </row>
    <row r="17" spans="1:3">
      <c r="A17" s="4" t="s">
        <v>258</v>
      </c>
    </row>
    <row r="18" spans="1:3">
      <c r="A18" s="3" t="s">
        <v>248</v>
      </c>
    </row>
    <row r="19" spans="1:3">
      <c r="A19" s="4" t="s">
        <v>254</v>
      </c>
      <c r="B19" s="5" t="n">
        <v>36035</v>
      </c>
      <c r="C19" s="5" t="n">
        <v>19339</v>
      </c>
    </row>
    <row r="20" spans="1:3">
      <c r="A20" s="4" t="s">
        <v>255</v>
      </c>
      <c r="B20" s="5" t="n">
        <v>36035</v>
      </c>
      <c r="C20" s="5" t="n">
        <v>19339</v>
      </c>
    </row>
    <row r="21" spans="1:3">
      <c r="A21" s="4" t="s">
        <v>259</v>
      </c>
    </row>
    <row r="22" spans="1:3">
      <c r="A22" s="3" t="s">
        <v>248</v>
      </c>
    </row>
    <row r="23" spans="1:3">
      <c r="A23" s="4" t="s">
        <v>254</v>
      </c>
      <c r="B23" s="5" t="n">
        <v>17471</v>
      </c>
    </row>
    <row r="24" spans="1:3">
      <c r="A24" s="4" t="s">
        <v>28</v>
      </c>
      <c r="B24" s="5" t="n">
        <v>132096</v>
      </c>
      <c r="C24" s="5" t="n">
        <v>188652</v>
      </c>
    </row>
    <row r="25" spans="1:3">
      <c r="A25" s="4" t="s">
        <v>255</v>
      </c>
      <c r="B25" s="5" t="n">
        <v>149567</v>
      </c>
      <c r="C25" s="5" t="n">
        <v>188652</v>
      </c>
    </row>
    <row r="26" spans="1:3">
      <c r="A26" s="4" t="s">
        <v>260</v>
      </c>
    </row>
    <row r="27" spans="1:3">
      <c r="A27" s="3" t="s">
        <v>249</v>
      </c>
    </row>
    <row r="28" spans="1:3">
      <c r="A28" s="4" t="s">
        <v>256</v>
      </c>
      <c r="B28" s="5" t="n">
        <v>5244</v>
      </c>
      <c r="C28" s="5" t="n">
        <v>4378</v>
      </c>
    </row>
    <row r="29" spans="1:3">
      <c r="A29" s="4" t="s">
        <v>257</v>
      </c>
      <c r="B29" s="7" t="n">
        <v>5244</v>
      </c>
      <c r="C29" s="7" t="n">
        <v>4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7" t="n">
        <v>132331</v>
      </c>
      <c r="C3" s="7" t="n">
        <v>188822</v>
      </c>
    </row>
    <row r="4" spans="1:3">
      <c r="A4" s="4" t="s">
        <v>264</v>
      </c>
      <c r="B4" s="5" t="n">
        <v>-235</v>
      </c>
      <c r="C4" s="5" t="n">
        <v>-170</v>
      </c>
    </row>
    <row r="5" spans="1:3">
      <c r="A5" s="4" t="s">
        <v>265</v>
      </c>
      <c r="B5" s="5" t="n">
        <v>132096</v>
      </c>
      <c r="C5" s="5" t="n">
        <v>188652</v>
      </c>
    </row>
    <row r="6" spans="1:3">
      <c r="A6" s="4" t="s">
        <v>266</v>
      </c>
    </row>
    <row r="7" spans="1:3">
      <c r="A7" s="3" t="s">
        <v>262</v>
      </c>
    </row>
    <row r="8" spans="1:3">
      <c r="A8" s="4" t="s">
        <v>263</v>
      </c>
      <c r="B8" s="5" t="n">
        <v>36733</v>
      </c>
      <c r="C8" s="5" t="n">
        <v>37401</v>
      </c>
    </row>
    <row r="9" spans="1:3">
      <c r="A9" s="4" t="s">
        <v>264</v>
      </c>
      <c r="B9" s="5" t="n">
        <v>-115</v>
      </c>
      <c r="C9" s="5" t="n">
        <v>-68</v>
      </c>
    </row>
    <row r="10" spans="1:3">
      <c r="A10" s="4" t="s">
        <v>265</v>
      </c>
      <c r="B10" s="5" t="n">
        <v>36618</v>
      </c>
      <c r="C10" s="5" t="n">
        <v>37333</v>
      </c>
    </row>
    <row r="11" spans="1:3">
      <c r="A11" s="4" t="s">
        <v>267</v>
      </c>
    </row>
    <row r="12" spans="1:3">
      <c r="A12" s="3" t="s">
        <v>262</v>
      </c>
    </row>
    <row r="13" spans="1:3">
      <c r="A13" s="4" t="s">
        <v>263</v>
      </c>
      <c r="B13" s="5" t="n">
        <v>48610</v>
      </c>
      <c r="C13" s="5" t="n">
        <v>85202</v>
      </c>
    </row>
    <row r="14" spans="1:3">
      <c r="A14" s="4" t="s">
        <v>264</v>
      </c>
      <c r="B14" s="5" t="n">
        <v>-3</v>
      </c>
    </row>
    <row r="15" spans="1:3">
      <c r="A15" s="4" t="s">
        <v>265</v>
      </c>
      <c r="B15" s="5" t="n">
        <v>48607</v>
      </c>
      <c r="C15" s="5" t="n">
        <v>85202</v>
      </c>
    </row>
    <row r="16" spans="1:3">
      <c r="A16" s="4" t="s">
        <v>268</v>
      </c>
    </row>
    <row r="17" spans="1:3">
      <c r="A17" s="3" t="s">
        <v>262</v>
      </c>
    </row>
    <row r="18" spans="1:3">
      <c r="A18" s="4" t="s">
        <v>263</v>
      </c>
      <c r="B18" s="5" t="n">
        <v>21003</v>
      </c>
      <c r="C18" s="5" t="n">
        <v>16708</v>
      </c>
    </row>
    <row r="19" spans="1:3">
      <c r="A19" s="4" t="s">
        <v>264</v>
      </c>
      <c r="B19" s="5" t="n">
        <v>-35</v>
      </c>
      <c r="C19" s="5" t="n">
        <v>-13</v>
      </c>
    </row>
    <row r="20" spans="1:3">
      <c r="A20" s="4" t="s">
        <v>265</v>
      </c>
      <c r="B20" s="5" t="n">
        <v>20968</v>
      </c>
      <c r="C20" s="5" t="n">
        <v>16695</v>
      </c>
    </row>
    <row r="21" spans="1:3">
      <c r="A21" s="4" t="s">
        <v>269</v>
      </c>
    </row>
    <row r="22" spans="1:3">
      <c r="A22" s="3" t="s">
        <v>262</v>
      </c>
    </row>
    <row r="23" spans="1:3">
      <c r="A23" s="4" t="s">
        <v>263</v>
      </c>
      <c r="B23" s="5" t="n">
        <v>25985</v>
      </c>
      <c r="C23" s="5" t="n">
        <v>49511</v>
      </c>
    </row>
    <row r="24" spans="1:3">
      <c r="A24" s="4" t="s">
        <v>264</v>
      </c>
      <c r="B24" s="5" t="n">
        <v>-82</v>
      </c>
      <c r="C24" s="5" t="n">
        <v>-89</v>
      </c>
    </row>
    <row r="25" spans="1:3">
      <c r="A25" s="4" t="s">
        <v>265</v>
      </c>
      <c r="B25" s="7" t="n">
        <v>25903</v>
      </c>
      <c r="C25" s="7" t="n">
        <v>49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118</v>
      </c>
    </row>
    <row r="5" spans="1:3">
      <c r="A5" s="4" t="s">
        <v>68</v>
      </c>
      <c r="B5" s="5" t="n">
        <v>967</v>
      </c>
    </row>
    <row r="6" spans="1:3">
      <c r="A6" s="4" t="s">
        <v>69</v>
      </c>
      <c r="B6" s="5" t="n">
        <v>151</v>
      </c>
    </row>
    <row r="7" spans="1:3">
      <c r="A7" s="3" t="s">
        <v>70</v>
      </c>
    </row>
    <row r="8" spans="1:3">
      <c r="A8" s="4" t="s">
        <v>71</v>
      </c>
      <c r="B8" s="5" t="n">
        <v>13606</v>
      </c>
      <c r="C8" s="7" t="n">
        <v>7772</v>
      </c>
    </row>
    <row r="9" spans="1:3">
      <c r="A9" s="4" t="s">
        <v>72</v>
      </c>
      <c r="B9" s="5" t="n">
        <v>11233</v>
      </c>
      <c r="C9" s="5" t="n">
        <v>1438</v>
      </c>
    </row>
    <row r="10" spans="1:3">
      <c r="A10" s="4" t="s">
        <v>73</v>
      </c>
      <c r="B10" s="5" t="n">
        <v>6260</v>
      </c>
      <c r="C10" s="5" t="n">
        <v>3720</v>
      </c>
    </row>
    <row r="11" spans="1:3">
      <c r="A11" s="4" t="s">
        <v>74</v>
      </c>
      <c r="B11" s="5" t="n">
        <v>31099</v>
      </c>
      <c r="C11" s="5" t="n">
        <v>12930</v>
      </c>
    </row>
    <row r="12" spans="1:3">
      <c r="A12" s="4" t="s">
        <v>75</v>
      </c>
      <c r="B12" s="5" t="n">
        <v>-30948</v>
      </c>
      <c r="C12" s="5" t="n">
        <v>-12930</v>
      </c>
    </row>
    <row r="13" spans="1:3">
      <c r="A13" s="4" t="s">
        <v>76</v>
      </c>
      <c r="B13" s="5" t="n">
        <v>719</v>
      </c>
      <c r="C13" s="5" t="n">
        <v>371</v>
      </c>
    </row>
    <row r="14" spans="1:3">
      <c r="A14" s="4" t="s">
        <v>77</v>
      </c>
      <c r="B14" s="5" t="n">
        <v>-30229</v>
      </c>
      <c r="C14" s="5" t="n">
        <v>-12559</v>
      </c>
    </row>
    <row r="15" spans="1:3">
      <c r="A15" s="4" t="s">
        <v>78</v>
      </c>
      <c r="B15" s="7" t="n">
        <v>-30229</v>
      </c>
      <c r="C15" s="7" t="n">
        <v>-12559</v>
      </c>
    </row>
    <row r="16" spans="1:3">
      <c r="A16" s="4" t="s">
        <v>79</v>
      </c>
      <c r="B16" s="9" t="n">
        <v>-0.98</v>
      </c>
      <c r="C16" s="9" t="n">
        <v>-0.48</v>
      </c>
    </row>
    <row r="17" spans="1:3">
      <c r="A17" s="4" t="s">
        <v>80</v>
      </c>
      <c r="B17" s="5" t="n">
        <v>30885928</v>
      </c>
      <c r="C17" s="5" t="n">
        <v>26080806</v>
      </c>
    </row>
    <row r="18" spans="1:3">
      <c r="A18" s="3" t="s">
        <v>81</v>
      </c>
    </row>
    <row r="19" spans="1:3">
      <c r="A19" s="4" t="s">
        <v>82</v>
      </c>
      <c r="B19" s="7" t="n">
        <v>-65</v>
      </c>
      <c r="C19" s="7" t="n">
        <v>-52</v>
      </c>
    </row>
    <row r="20" spans="1:3">
      <c r="A20" s="4" t="s">
        <v>83</v>
      </c>
      <c r="B20" s="5" t="n">
        <v>-17</v>
      </c>
      <c r="C20" s="5" t="n">
        <v>72</v>
      </c>
    </row>
    <row r="21" spans="1:3">
      <c r="A21" s="4" t="s">
        <v>84</v>
      </c>
      <c r="B21" s="5" t="n">
        <v>-82</v>
      </c>
      <c r="C21" s="5" t="n">
        <v>20</v>
      </c>
    </row>
    <row r="22" spans="1:3">
      <c r="A22" s="4" t="s">
        <v>85</v>
      </c>
      <c r="B22" s="7" t="n">
        <v>-30311</v>
      </c>
      <c r="C22" s="7" t="n">
        <v>-12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0</v>
      </c>
      <c r="B1" s="2" t="s">
        <v>1</v>
      </c>
    </row>
    <row r="2" spans="1:4">
      <c r="B2" s="2" t="s">
        <v>2</v>
      </c>
      <c r="C2" s="2" t="s">
        <v>65</v>
      </c>
      <c r="D2" s="2" t="s">
        <v>25</v>
      </c>
    </row>
    <row r="3" spans="1:4">
      <c r="A3" s="3" t="s">
        <v>271</v>
      </c>
    </row>
    <row r="4" spans="1:4">
      <c r="A4" s="4" t="s">
        <v>272</v>
      </c>
      <c r="B4" s="7" t="n">
        <v>2874</v>
      </c>
      <c r="D4" s="7" t="n">
        <v>2639</v>
      </c>
    </row>
    <row r="5" spans="1:4">
      <c r="A5" s="4" t="s">
        <v>273</v>
      </c>
      <c r="B5" s="5" t="n">
        <v>-683</v>
      </c>
      <c r="D5" s="5" t="n">
        <v>-480</v>
      </c>
    </row>
    <row r="6" spans="1:4">
      <c r="A6" s="4" t="s">
        <v>32</v>
      </c>
      <c r="B6" s="5" t="n">
        <v>2191</v>
      </c>
      <c r="D6" s="5" t="n">
        <v>2159</v>
      </c>
    </row>
    <row r="7" spans="1:4">
      <c r="A7" s="4" t="s">
        <v>274</v>
      </c>
      <c r="B7" s="5" t="n">
        <v>203</v>
      </c>
      <c r="C7" s="7" t="n">
        <v>50</v>
      </c>
    </row>
    <row r="8" spans="1:4">
      <c r="A8" s="4" t="s">
        <v>275</v>
      </c>
    </row>
    <row r="9" spans="1:4">
      <c r="A9" s="3" t="s">
        <v>271</v>
      </c>
    </row>
    <row r="10" spans="1:4">
      <c r="A10" s="4" t="s">
        <v>272</v>
      </c>
      <c r="B10" s="5" t="n">
        <v>817</v>
      </c>
      <c r="D10" s="5" t="n">
        <v>650</v>
      </c>
    </row>
    <row r="11" spans="1:4">
      <c r="A11" s="4" t="s">
        <v>276</v>
      </c>
    </row>
    <row r="12" spans="1:4">
      <c r="A12" s="3" t="s">
        <v>271</v>
      </c>
    </row>
    <row r="13" spans="1:4">
      <c r="A13" s="4" t="s">
        <v>272</v>
      </c>
      <c r="B13" s="5" t="n">
        <v>562</v>
      </c>
      <c r="D13" s="5" t="n">
        <v>511</v>
      </c>
    </row>
    <row r="14" spans="1:4">
      <c r="A14" s="4" t="s">
        <v>277</v>
      </c>
    </row>
    <row r="15" spans="1:4">
      <c r="A15" s="3" t="s">
        <v>271</v>
      </c>
    </row>
    <row r="16" spans="1:4">
      <c r="A16" s="4" t="s">
        <v>272</v>
      </c>
      <c r="B16" s="5" t="n">
        <v>721</v>
      </c>
      <c r="D16" s="5" t="n">
        <v>721</v>
      </c>
    </row>
    <row r="17" spans="1:4">
      <c r="A17" s="4" t="s">
        <v>278</v>
      </c>
    </row>
    <row r="18" spans="1:4">
      <c r="A18" s="3" t="s">
        <v>271</v>
      </c>
    </row>
    <row r="19" spans="1:4">
      <c r="A19" s="4" t="s">
        <v>272</v>
      </c>
      <c r="B19" s="5" t="n">
        <v>524</v>
      </c>
      <c r="D19" s="5" t="n">
        <v>327</v>
      </c>
    </row>
    <row r="20" spans="1:4">
      <c r="A20" s="4" t="s">
        <v>279</v>
      </c>
    </row>
    <row r="21" spans="1:4">
      <c r="A21" s="3" t="s">
        <v>271</v>
      </c>
    </row>
    <row r="22" spans="1:4">
      <c r="A22" s="4" t="s">
        <v>272</v>
      </c>
      <c r="B22" s="7" t="n">
        <v>250</v>
      </c>
      <c r="D22" s="7" t="n">
        <v>4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0</v>
      </c>
      <c r="B1" s="2" t="s">
        <v>2</v>
      </c>
      <c r="C1" s="2" t="s">
        <v>25</v>
      </c>
    </row>
    <row r="2" spans="1:3">
      <c r="A2" s="3" t="s">
        <v>137</v>
      </c>
    </row>
    <row r="3" spans="1:3">
      <c r="A3" s="4" t="s">
        <v>281</v>
      </c>
      <c r="B3" s="7" t="n">
        <v>2999</v>
      </c>
      <c r="C3" s="7" t="n">
        <v>3010</v>
      </c>
    </row>
    <row r="4" spans="1:3">
      <c r="A4" s="4" t="s">
        <v>282</v>
      </c>
      <c r="B4" s="5" t="n">
        <v>1362</v>
      </c>
      <c r="C4" s="5" t="n">
        <v>627</v>
      </c>
    </row>
    <row r="5" spans="1:3">
      <c r="A5" s="4" t="s">
        <v>283</v>
      </c>
      <c r="C5" s="5" t="n">
        <v>590</v>
      </c>
    </row>
    <row r="6" spans="1:3">
      <c r="A6" s="4" t="s">
        <v>284</v>
      </c>
      <c r="B6" s="5" t="n">
        <v>521</v>
      </c>
      <c r="C6" s="5" t="n">
        <v>39</v>
      </c>
    </row>
    <row r="7" spans="1:3">
      <c r="A7" s="4" t="s">
        <v>285</v>
      </c>
      <c r="B7" s="5" t="n">
        <v>100</v>
      </c>
      <c r="C7" s="5" t="n">
        <v>100</v>
      </c>
    </row>
    <row r="8" spans="1:3">
      <c r="A8" s="4" t="s">
        <v>286</v>
      </c>
      <c r="B8" s="5" t="n">
        <v>142</v>
      </c>
      <c r="C8" s="5" t="n">
        <v>142</v>
      </c>
    </row>
    <row r="9" spans="1:3">
      <c r="A9" s="4" t="s">
        <v>287</v>
      </c>
      <c r="B9" s="5" t="n">
        <v>544</v>
      </c>
      <c r="C9" s="5" t="n">
        <v>432</v>
      </c>
    </row>
    <row r="10" spans="1:3">
      <c r="A10" s="4" t="s">
        <v>288</v>
      </c>
      <c r="B10" s="7" t="n">
        <v>5668</v>
      </c>
      <c r="C10" s="7" t="n">
        <v>49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1"/>
    <col customWidth="1" max="3" min="3" width="30"/>
  </cols>
  <sheetData>
    <row r="1" spans="1:3">
      <c r="A1" s="1" t="s">
        <v>289</v>
      </c>
      <c r="B1" s="2" t="s">
        <v>1</v>
      </c>
    </row>
    <row r="2" spans="1:3">
      <c r="B2" s="2" t="s">
        <v>290</v>
      </c>
      <c r="C2" s="2" t="s">
        <v>291</v>
      </c>
    </row>
    <row r="3" spans="1:3">
      <c r="A3" s="3" t="s">
        <v>139</v>
      </c>
    </row>
    <row r="4" spans="1:3">
      <c r="A4" s="4" t="s">
        <v>57</v>
      </c>
      <c r="B4" s="5" t="n">
        <v>10000000</v>
      </c>
      <c r="C4" s="5" t="n">
        <v>10000000</v>
      </c>
    </row>
    <row r="5" spans="1:3">
      <c r="A5" s="4" t="s">
        <v>59</v>
      </c>
      <c r="B5" s="5" t="n">
        <v>0</v>
      </c>
      <c r="C5" s="5" t="n">
        <v>0</v>
      </c>
    </row>
    <row r="6" spans="1:3">
      <c r="A6" s="4" t="s">
        <v>292</v>
      </c>
      <c r="B6" s="5" t="n">
        <v>100000000</v>
      </c>
      <c r="C6" s="5" t="n">
        <v>100000000</v>
      </c>
    </row>
    <row r="7" spans="1:3">
      <c r="A7" s="4" t="s">
        <v>293</v>
      </c>
      <c r="B7" s="8" t="n">
        <v>1e-05</v>
      </c>
      <c r="C7" s="8" t="n">
        <v>1e-05</v>
      </c>
    </row>
    <row r="8" spans="1:3">
      <c r="A8" s="4" t="s">
        <v>294</v>
      </c>
      <c r="B8" s="5" t="n">
        <v>1</v>
      </c>
    </row>
    <row r="9" spans="1:3">
      <c r="A9" s="4" t="s">
        <v>295</v>
      </c>
      <c r="B9"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234</v>
      </c>
      <c r="C1" s="2" t="s">
        <v>1</v>
      </c>
    </row>
    <row r="2" spans="1:4">
      <c r="B2" s="2" t="s">
        <v>297</v>
      </c>
      <c r="C2" s="2" t="s">
        <v>2</v>
      </c>
      <c r="D2" s="2" t="s">
        <v>25</v>
      </c>
    </row>
    <row r="3" spans="1:4">
      <c r="A3" s="3" t="s">
        <v>298</v>
      </c>
    </row>
    <row r="4" spans="1:4">
      <c r="A4" s="4" t="s">
        <v>63</v>
      </c>
      <c r="C4" s="5" t="n">
        <v>30905629</v>
      </c>
      <c r="D4" s="5" t="n">
        <v>30856505</v>
      </c>
    </row>
    <row r="5" spans="1:4">
      <c r="A5" s="4" t="s">
        <v>299</v>
      </c>
      <c r="B5" s="7" t="n">
        <v>86270</v>
      </c>
    </row>
    <row r="6" spans="1:4">
      <c r="A6" s="4" t="s">
        <v>300</v>
      </c>
      <c r="B6" s="7" t="n">
        <v>80918</v>
      </c>
    </row>
    <row r="7" spans="1:4">
      <c r="A7" s="4" t="s">
        <v>301</v>
      </c>
    </row>
    <row r="8" spans="1:4">
      <c r="A8" s="3" t="s">
        <v>298</v>
      </c>
    </row>
    <row r="9" spans="1:4">
      <c r="A9" s="4" t="s">
        <v>302</v>
      </c>
      <c r="B9" s="5" t="n">
        <v>3747602</v>
      </c>
    </row>
    <row r="10" spans="1:4">
      <c r="A10" s="4" t="s">
        <v>303</v>
      </c>
      <c r="B10" s="9" t="n">
        <v>23.02</v>
      </c>
    </row>
    <row r="11" spans="1:4">
      <c r="A11" s="4" t="s">
        <v>304</v>
      </c>
      <c r="B11" s="7" t="n">
        <v>176</v>
      </c>
    </row>
    <row r="12" spans="1:4">
      <c r="A12" s="4" t="s">
        <v>305</v>
      </c>
    </row>
    <row r="13" spans="1:4">
      <c r="A13" s="3" t="s">
        <v>298</v>
      </c>
    </row>
    <row r="14" spans="1:4">
      <c r="A14" s="4" t="s">
        <v>304</v>
      </c>
      <c r="B14" s="7" t="n">
        <v>5176</v>
      </c>
    </row>
    <row r="15" spans="1:4">
      <c r="A15" s="4" t="s">
        <v>306</v>
      </c>
    </row>
    <row r="16" spans="1:4">
      <c r="A16" s="3" t="s">
        <v>298</v>
      </c>
    </row>
    <row r="17" spans="1:4">
      <c r="A17" s="4" t="s">
        <v>302</v>
      </c>
      <c r="C17" s="5" t="n">
        <v>0</v>
      </c>
    </row>
    <row r="18" spans="1:4">
      <c r="A18" s="4" t="s">
        <v>63</v>
      </c>
      <c r="C18" s="5" t="n">
        <v>635000</v>
      </c>
    </row>
    <row r="19" spans="1:4">
      <c r="A19" s="4" t="s">
        <v>303</v>
      </c>
      <c r="C19" s="9" t="n">
        <v>31.5</v>
      </c>
    </row>
    <row r="20" spans="1:4">
      <c r="A20" s="4" t="s">
        <v>299</v>
      </c>
      <c r="C20" s="7" t="n">
        <v>20003</v>
      </c>
    </row>
    <row r="21" spans="1:4">
      <c r="A21" s="4" t="s">
        <v>307</v>
      </c>
      <c r="C21" s="7" t="n">
        <v>6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s>
  <sheetData>
    <row r="1" spans="1:8">
      <c r="A1" s="1" t="s">
        <v>308</v>
      </c>
      <c r="B1" s="2" t="s">
        <v>309</v>
      </c>
      <c r="C1" s="2" t="s">
        <v>2</v>
      </c>
      <c r="D1" s="2" t="s">
        <v>65</v>
      </c>
      <c r="E1" s="2" t="s">
        <v>310</v>
      </c>
      <c r="F1" s="2" t="s">
        <v>25</v>
      </c>
      <c r="G1" s="2" t="s">
        <v>311</v>
      </c>
      <c r="H1" s="2" t="s">
        <v>312</v>
      </c>
    </row>
    <row r="2" spans="1:8">
      <c r="A2" s="3" t="s">
        <v>313</v>
      </c>
    </row>
    <row r="3" spans="1:8">
      <c r="A3" s="4" t="s">
        <v>314</v>
      </c>
      <c r="C3" s="5" t="n">
        <v>1090000</v>
      </c>
    </row>
    <row r="4" spans="1:8">
      <c r="A4" s="4" t="s">
        <v>315</v>
      </c>
      <c r="C4" s="5" t="n">
        <v>4346910</v>
      </c>
      <c r="F4" s="5" t="n">
        <v>3328757</v>
      </c>
    </row>
    <row r="5" spans="1:8">
      <c r="A5" s="3" t="s">
        <v>316</v>
      </c>
    </row>
    <row r="6" spans="1:8">
      <c r="A6" s="4" t="s">
        <v>317</v>
      </c>
      <c r="C6" s="4" t="s">
        <v>318</v>
      </c>
      <c r="D6" s="4" t="s">
        <v>319</v>
      </c>
    </row>
    <row r="7" spans="1:8">
      <c r="A7" s="4" t="s">
        <v>320</v>
      </c>
      <c r="C7" s="4" t="s">
        <v>321</v>
      </c>
      <c r="D7" s="4" t="s">
        <v>322</v>
      </c>
    </row>
    <row r="8" spans="1:8">
      <c r="A8" s="4" t="s">
        <v>323</v>
      </c>
      <c r="C8" s="4" t="s">
        <v>324</v>
      </c>
      <c r="D8" s="4" t="s">
        <v>325</v>
      </c>
    </row>
    <row r="9" spans="1:8">
      <c r="A9" s="4" t="s">
        <v>326</v>
      </c>
      <c r="C9" s="4" t="s">
        <v>327</v>
      </c>
      <c r="D9" s="4" t="s">
        <v>327</v>
      </c>
    </row>
    <row r="10" spans="1:8">
      <c r="A10" s="4" t="s">
        <v>328</v>
      </c>
    </row>
    <row r="11" spans="1:8">
      <c r="A11" s="3" t="s">
        <v>313</v>
      </c>
    </row>
    <row r="12" spans="1:8">
      <c r="A12" s="4" t="s">
        <v>329</v>
      </c>
      <c r="G12" s="5" t="n">
        <v>1000000</v>
      </c>
    </row>
    <row r="13" spans="1:8">
      <c r="A13" s="4" t="s">
        <v>330</v>
      </c>
      <c r="C13" s="5" t="n">
        <v>150624</v>
      </c>
    </row>
    <row r="14" spans="1:8">
      <c r="A14" s="4" t="s">
        <v>331</v>
      </c>
    </row>
    <row r="15" spans="1:8">
      <c r="A15" s="3" t="s">
        <v>313</v>
      </c>
    </row>
    <row r="16" spans="1:8">
      <c r="A16" s="4" t="s">
        <v>329</v>
      </c>
      <c r="H16" s="5" t="n">
        <v>1643872</v>
      </c>
    </row>
    <row r="17" spans="1:8">
      <c r="A17" s="4" t="s">
        <v>330</v>
      </c>
      <c r="C17" s="5" t="n">
        <v>1599031</v>
      </c>
    </row>
    <row r="18" spans="1:8">
      <c r="A18" s="4" t="s">
        <v>332</v>
      </c>
      <c r="C18" s="4" t="s">
        <v>333</v>
      </c>
    </row>
    <row r="19" spans="1:8">
      <c r="A19" s="4" t="s">
        <v>334</v>
      </c>
      <c r="B19" s="5" t="n">
        <v>1234260</v>
      </c>
    </row>
    <row r="20" spans="1:8">
      <c r="A20" s="4" t="s">
        <v>335</v>
      </c>
    </row>
    <row r="21" spans="1:8">
      <c r="A21" s="3" t="s">
        <v>313</v>
      </c>
    </row>
    <row r="22" spans="1:8">
      <c r="A22" s="4" t="s">
        <v>330</v>
      </c>
      <c r="C22" s="5" t="n">
        <v>0</v>
      </c>
    </row>
    <row r="23" spans="1:8">
      <c r="A23" s="4" t="s">
        <v>314</v>
      </c>
      <c r="E23" s="5" t="n">
        <v>1140524</v>
      </c>
    </row>
    <row r="24" spans="1:8">
      <c r="A24" s="4" t="s">
        <v>315</v>
      </c>
      <c r="C24" s="5" t="n">
        <v>957013</v>
      </c>
      <c r="F24" s="5" t="n">
        <v>984720</v>
      </c>
    </row>
    <row r="25" spans="1:8">
      <c r="A25" s="4" t="s">
        <v>336</v>
      </c>
      <c r="C25" s="4" t="s">
        <v>337</v>
      </c>
    </row>
    <row r="26" spans="1:8">
      <c r="A26" s="4" t="s">
        <v>338</v>
      </c>
      <c r="C26" s="4" t="s">
        <v>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9</v>
      </c>
      <c r="B1" s="2" t="s">
        <v>1</v>
      </c>
      <c r="C1" s="2" t="s">
        <v>247</v>
      </c>
    </row>
    <row r="2" spans="1:3">
      <c r="B2" s="2" t="s">
        <v>2</v>
      </c>
      <c r="C2" s="2" t="s">
        <v>25</v>
      </c>
    </row>
    <row r="3" spans="1:3">
      <c r="A3" s="3" t="s">
        <v>340</v>
      </c>
    </row>
    <row r="4" spans="1:3">
      <c r="A4" s="4" t="s">
        <v>341</v>
      </c>
      <c r="B4" s="5" t="n">
        <v>3328757</v>
      </c>
    </row>
    <row r="5" spans="1:3">
      <c r="A5" s="4" t="s">
        <v>342</v>
      </c>
      <c r="B5" s="5" t="n">
        <v>1090000</v>
      </c>
    </row>
    <row r="6" spans="1:3">
      <c r="A6" s="4" t="s">
        <v>343</v>
      </c>
      <c r="B6" s="5" t="n">
        <v>-46700</v>
      </c>
    </row>
    <row r="7" spans="1:3">
      <c r="A7" s="4" t="s">
        <v>344</v>
      </c>
      <c r="B7" s="5" t="n">
        <v>-25147</v>
      </c>
    </row>
    <row r="8" spans="1:3">
      <c r="A8" s="4" t="s">
        <v>345</v>
      </c>
      <c r="B8" s="5" t="n">
        <v>4346910</v>
      </c>
      <c r="C8" s="5" t="n">
        <v>3328757</v>
      </c>
    </row>
    <row r="9" spans="1:3">
      <c r="A9" s="4" t="s">
        <v>346</v>
      </c>
      <c r="B9" s="5" t="n">
        <v>4346910</v>
      </c>
    </row>
    <row r="10" spans="1:3">
      <c r="A10" s="4" t="s">
        <v>347</v>
      </c>
      <c r="B10" s="5" t="n">
        <v>1265616</v>
      </c>
    </row>
    <row r="11" spans="1:3">
      <c r="A11" s="3" t="s">
        <v>348</v>
      </c>
    </row>
    <row r="12" spans="1:3">
      <c r="A12" s="4" t="s">
        <v>349</v>
      </c>
      <c r="B12" s="9" t="n">
        <v>20.69</v>
      </c>
    </row>
    <row r="13" spans="1:3">
      <c r="A13" s="4" t="s">
        <v>350</v>
      </c>
      <c r="B13" s="10" t="n">
        <v>22.17</v>
      </c>
    </row>
    <row r="14" spans="1:3">
      <c r="A14" s="4" t="s">
        <v>351</v>
      </c>
      <c r="B14" s="10" t="n">
        <v>8.43</v>
      </c>
    </row>
    <row r="15" spans="1:3">
      <c r="A15" s="4" t="s">
        <v>352</v>
      </c>
      <c r="B15" s="10" t="n">
        <v>28.4</v>
      </c>
    </row>
    <row r="16" spans="1:3">
      <c r="A16" s="4" t="s">
        <v>353</v>
      </c>
      <c r="B16" s="10" t="n">
        <v>21.15</v>
      </c>
      <c r="C16" s="9" t="n">
        <v>20.69</v>
      </c>
    </row>
    <row r="17" spans="1:3">
      <c r="A17" s="4" t="s">
        <v>354</v>
      </c>
      <c r="B17" s="10" t="n">
        <v>21.15</v>
      </c>
    </row>
    <row r="18" spans="1:3">
      <c r="A18" s="4" t="s">
        <v>355</v>
      </c>
      <c r="B18" s="9" t="n">
        <v>15.33</v>
      </c>
    </row>
    <row r="19" spans="1:3">
      <c r="A19" s="3" t="s">
        <v>356</v>
      </c>
    </row>
    <row r="20" spans="1:3">
      <c r="A20" s="4" t="s">
        <v>357</v>
      </c>
      <c r="B20" s="4" t="s">
        <v>358</v>
      </c>
      <c r="C20" s="4" t="s">
        <v>359</v>
      </c>
    </row>
    <row r="21" spans="1:3">
      <c r="A21" s="4" t="s">
        <v>360</v>
      </c>
      <c r="B21" s="4" t="s">
        <v>358</v>
      </c>
    </row>
    <row r="22" spans="1:3">
      <c r="A22" s="4" t="s">
        <v>361</v>
      </c>
      <c r="B22" s="4" t="s">
        <v>362</v>
      </c>
    </row>
    <row r="23" spans="1:3">
      <c r="A23" s="3" t="s">
        <v>363</v>
      </c>
    </row>
    <row r="24" spans="1:3">
      <c r="A24" s="4" t="s">
        <v>363</v>
      </c>
      <c r="B24" s="7" t="n">
        <v>10779</v>
      </c>
      <c r="C24" s="7" t="n">
        <v>19812</v>
      </c>
    </row>
    <row r="25" spans="1:3">
      <c r="A25" s="4" t="s">
        <v>364</v>
      </c>
      <c r="B25" s="5" t="n">
        <v>10779</v>
      </c>
    </row>
    <row r="26" spans="1:3">
      <c r="A26" s="4" t="s">
        <v>365</v>
      </c>
      <c r="B26" s="7" t="n">
        <v>8066</v>
      </c>
    </row>
    <row r="27" spans="1:3">
      <c r="A27" s="4" t="s">
        <v>366</v>
      </c>
      <c r="B27" s="9" t="n">
        <v>17.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283553</v>
      </c>
    </row>
    <row r="5" spans="1:2">
      <c r="A5" s="4" t="s">
        <v>371</v>
      </c>
      <c r="B5" s="5" t="n">
        <v>317360</v>
      </c>
    </row>
    <row r="6" spans="1:2">
      <c r="A6" s="4" t="s">
        <v>372</v>
      </c>
      <c r="B6" s="5" t="n">
        <v>-3150</v>
      </c>
    </row>
    <row r="7" spans="1:2">
      <c r="A7" s="4" t="s">
        <v>373</v>
      </c>
      <c r="B7" s="5" t="n">
        <v>-2500</v>
      </c>
    </row>
    <row r="8" spans="1:2">
      <c r="A8" s="4" t="s">
        <v>374</v>
      </c>
      <c r="B8" s="5" t="n">
        <v>595263</v>
      </c>
    </row>
    <row r="9" spans="1:2">
      <c r="A9" s="3" t="s">
        <v>375</v>
      </c>
    </row>
    <row r="10" spans="1:2">
      <c r="A10" s="4" t="s">
        <v>376</v>
      </c>
      <c r="B10" s="9" t="n">
        <v>27.02</v>
      </c>
    </row>
    <row r="11" spans="1:2">
      <c r="A11" s="4" t="s">
        <v>377</v>
      </c>
      <c r="B11" s="10" t="n">
        <v>22.14</v>
      </c>
    </row>
    <row r="12" spans="1:2">
      <c r="A12" s="4" t="s">
        <v>378</v>
      </c>
      <c r="B12" s="10" t="n">
        <v>20.39</v>
      </c>
    </row>
    <row r="13" spans="1:2">
      <c r="A13" s="4" t="s">
        <v>379</v>
      </c>
      <c r="B13" s="10" t="n">
        <v>23.62</v>
      </c>
    </row>
    <row r="14" spans="1:2">
      <c r="A14" s="4" t="s">
        <v>380</v>
      </c>
      <c r="B14" s="9" t="n">
        <v>2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1</v>
      </c>
      <c r="B1" s="2" t="s">
        <v>1</v>
      </c>
    </row>
    <row r="2" spans="1:3">
      <c r="B2" s="2" t="s">
        <v>2</v>
      </c>
      <c r="C2" s="2" t="s">
        <v>65</v>
      </c>
    </row>
    <row r="3" spans="1:3">
      <c r="A3" s="3" t="s">
        <v>101</v>
      </c>
    </row>
    <row r="4" spans="1:3">
      <c r="A4" s="4" t="s">
        <v>101</v>
      </c>
      <c r="B4" s="7" t="n">
        <v>5143</v>
      </c>
      <c r="C4" s="7" t="n">
        <v>3153</v>
      </c>
    </row>
    <row r="5" spans="1:3">
      <c r="A5" s="4" t="s">
        <v>382</v>
      </c>
      <c r="B5" s="5" t="n">
        <v>50862</v>
      </c>
    </row>
    <row r="6" spans="1:3">
      <c r="A6" s="4" t="s">
        <v>383</v>
      </c>
      <c r="B6" s="7" t="n">
        <v>11752</v>
      </c>
    </row>
    <row r="7" spans="1:3">
      <c r="A7" s="4" t="s">
        <v>384</v>
      </c>
      <c r="B7" s="4" t="s">
        <v>385</v>
      </c>
    </row>
    <row r="8" spans="1:3">
      <c r="A8" s="4" t="s">
        <v>386</v>
      </c>
    </row>
    <row r="9" spans="1:3">
      <c r="A9" s="3" t="s">
        <v>101</v>
      </c>
    </row>
    <row r="10" spans="1:3">
      <c r="A10" s="4" t="s">
        <v>101</v>
      </c>
      <c r="B10" s="7" t="n">
        <v>176</v>
      </c>
    </row>
    <row r="11" spans="1:3">
      <c r="A11" s="4" t="s">
        <v>387</v>
      </c>
    </row>
    <row r="12" spans="1:3">
      <c r="A12" s="3" t="s">
        <v>101</v>
      </c>
    </row>
    <row r="13" spans="1:3">
      <c r="A13" s="4" t="s">
        <v>101</v>
      </c>
      <c r="B13" s="5" t="n">
        <v>1727</v>
      </c>
      <c r="C13" s="5" t="n">
        <v>1217</v>
      </c>
    </row>
    <row r="14" spans="1:3">
      <c r="A14" s="4" t="s">
        <v>388</v>
      </c>
    </row>
    <row r="15" spans="1:3">
      <c r="A15" s="3" t="s">
        <v>101</v>
      </c>
    </row>
    <row r="16" spans="1:3">
      <c r="A16" s="4" t="s">
        <v>101</v>
      </c>
      <c r="B16" s="7" t="n">
        <v>2333</v>
      </c>
      <c r="C16" s="7" t="n">
        <v>1556</v>
      </c>
    </row>
    <row r="17" spans="1:3">
      <c r="A17" s="4" t="s">
        <v>389</v>
      </c>
    </row>
    <row r="18" spans="1:3">
      <c r="A18" s="3" t="s">
        <v>101</v>
      </c>
    </row>
    <row r="19" spans="1:3">
      <c r="A19" s="4" t="s">
        <v>384</v>
      </c>
      <c r="B19" s="4" t="s">
        <v>385</v>
      </c>
    </row>
    <row r="20" spans="1:3">
      <c r="A20" s="4" t="s">
        <v>390</v>
      </c>
    </row>
    <row r="21" spans="1:3">
      <c r="A21" s="3" t="s">
        <v>101</v>
      </c>
    </row>
    <row r="22" spans="1:3">
      <c r="A22" s="4" t="s">
        <v>384</v>
      </c>
      <c r="B22" s="4" t="s">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5</v>
      </c>
    </row>
    <row r="3" spans="1:3">
      <c r="A3" s="3" t="s">
        <v>393</v>
      </c>
    </row>
    <row r="4" spans="1:3">
      <c r="A4" s="4" t="s">
        <v>77</v>
      </c>
      <c r="B4" s="7" t="n">
        <v>-30229</v>
      </c>
      <c r="C4" s="7" t="n">
        <v>-12559</v>
      </c>
    </row>
    <row r="5" spans="1:3">
      <c r="A5" s="4" t="s">
        <v>78</v>
      </c>
      <c r="B5" s="7" t="n">
        <v>-30229</v>
      </c>
      <c r="C5" s="7" t="n">
        <v>-12559</v>
      </c>
    </row>
    <row r="6" spans="1:3">
      <c r="A6" s="3" t="s">
        <v>394</v>
      </c>
    </row>
    <row r="7" spans="1:3">
      <c r="A7" s="4" t="s">
        <v>395</v>
      </c>
      <c r="B7" s="5" t="n">
        <v>30885928</v>
      </c>
      <c r="C7" s="5" t="n">
        <v>26080806</v>
      </c>
    </row>
    <row r="8" spans="1:3">
      <c r="A8" s="4" t="s">
        <v>79</v>
      </c>
      <c r="B8" s="9" t="n">
        <v>-0.98</v>
      </c>
      <c r="C8" s="9" t="n">
        <v>-0.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65</v>
      </c>
    </row>
    <row r="3" spans="1:3">
      <c r="A3" s="3" t="s">
        <v>397</v>
      </c>
    </row>
    <row r="4" spans="1:3">
      <c r="A4" s="4" t="s">
        <v>203</v>
      </c>
      <c r="B4" s="5" t="n">
        <v>4942173</v>
      </c>
      <c r="C4" s="5" t="n">
        <v>2871284</v>
      </c>
    </row>
    <row r="5" spans="1:3">
      <c r="A5" s="4" t="s">
        <v>389</v>
      </c>
    </row>
    <row r="6" spans="1:3">
      <c r="A6" s="3" t="s">
        <v>397</v>
      </c>
    </row>
    <row r="7" spans="1:3">
      <c r="A7" s="4" t="s">
        <v>203</v>
      </c>
      <c r="B7" s="5" t="n">
        <v>4346910</v>
      </c>
      <c r="C7" s="5" t="n">
        <v>2656941</v>
      </c>
    </row>
    <row r="8" spans="1:3">
      <c r="A8" s="4" t="s">
        <v>390</v>
      </c>
    </row>
    <row r="9" spans="1:3">
      <c r="A9" s="3" t="s">
        <v>397</v>
      </c>
    </row>
    <row r="10" spans="1:3">
      <c r="A10" s="4" t="s">
        <v>203</v>
      </c>
      <c r="B10" s="5" t="n">
        <v>595263</v>
      </c>
      <c r="C10" s="5" t="n">
        <v>2143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66</v>
      </c>
    </row>
    <row r="4" spans="1:3">
      <c r="A4" s="4" t="s">
        <v>87</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398</v>
      </c>
      <c r="B1" s="2" t="s">
        <v>1</v>
      </c>
    </row>
    <row r="2" spans="1:3">
      <c r="B2" s="2" t="s">
        <v>399</v>
      </c>
      <c r="C2" s="2" t="s">
        <v>400</v>
      </c>
    </row>
    <row r="3" spans="1:3">
      <c r="A3" s="3" t="s">
        <v>401</v>
      </c>
    </row>
    <row r="4" spans="1:3">
      <c r="A4" s="4" t="s">
        <v>402</v>
      </c>
      <c r="B4" s="5" t="n">
        <v>33019</v>
      </c>
    </row>
    <row r="5" spans="1:3">
      <c r="A5" s="4" t="s">
        <v>403</v>
      </c>
      <c r="B5" s="7" t="n">
        <v>276</v>
      </c>
      <c r="C5" s="7" t="n">
        <v>84</v>
      </c>
    </row>
    <row r="6" spans="1:3">
      <c r="A6" s="3" t="s">
        <v>404</v>
      </c>
    </row>
    <row r="7" spans="1:3">
      <c r="A7" s="5" t="n">
        <v>2018</v>
      </c>
      <c r="B7" s="5" t="n">
        <v>568</v>
      </c>
    </row>
    <row r="8" spans="1:3">
      <c r="A8" s="5" t="n">
        <v>2019</v>
      </c>
      <c r="B8" s="5" t="n">
        <v>627</v>
      </c>
    </row>
    <row r="9" spans="1:3">
      <c r="A9" s="5" t="n">
        <v>2020</v>
      </c>
      <c r="B9" s="5" t="n">
        <v>589</v>
      </c>
    </row>
    <row r="10" spans="1:3">
      <c r="A10" s="5" t="n">
        <v>2021</v>
      </c>
      <c r="B10" s="5" t="n">
        <v>605</v>
      </c>
    </row>
    <row r="11" spans="1:3">
      <c r="A11" s="5" t="n">
        <v>2022</v>
      </c>
      <c r="B11" s="5" t="n">
        <v>622</v>
      </c>
    </row>
    <row r="12" spans="1:3">
      <c r="A12" s="4" t="s">
        <v>405</v>
      </c>
      <c r="B12" s="5" t="n">
        <v>532</v>
      </c>
    </row>
    <row r="13" spans="1:3">
      <c r="A13" s="4" t="s">
        <v>93</v>
      </c>
      <c r="B13" s="7" t="n">
        <v>3543</v>
      </c>
    </row>
    <row r="14" spans="1:3">
      <c r="A14" s="4" t="s">
        <v>406</v>
      </c>
      <c r="B14" s="5" t="n">
        <v>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s>
  <sheetData>
    <row r="1" spans="1:4">
      <c r="A1" s="1" t="s">
        <v>407</v>
      </c>
      <c r="B1" s="2" t="s">
        <v>1</v>
      </c>
    </row>
    <row r="2" spans="1:4">
      <c r="B2" s="2" t="s">
        <v>224</v>
      </c>
      <c r="C2" s="2" t="s">
        <v>400</v>
      </c>
      <c r="D2" s="2" t="s">
        <v>225</v>
      </c>
    </row>
    <row r="3" spans="1:4">
      <c r="A3" s="4" t="s">
        <v>408</v>
      </c>
    </row>
    <row r="4" spans="1:4">
      <c r="A4" s="3" t="s">
        <v>147</v>
      </c>
    </row>
    <row r="5" spans="1:4">
      <c r="A5" s="4" t="s">
        <v>409</v>
      </c>
      <c r="B5" s="5" t="n">
        <v>3</v>
      </c>
    </row>
    <row r="6" spans="1:4">
      <c r="A6" s="4" t="s">
        <v>410</v>
      </c>
    </row>
    <row r="7" spans="1:4">
      <c r="A7" s="3" t="s">
        <v>147</v>
      </c>
    </row>
    <row r="8" spans="1:4">
      <c r="A8" s="4" t="s">
        <v>411</v>
      </c>
      <c r="B8" s="7" t="n">
        <v>590</v>
      </c>
    </row>
    <row r="9" spans="1:4">
      <c r="A9" s="4" t="s">
        <v>412</v>
      </c>
      <c r="B9" s="5" t="n">
        <v>570</v>
      </c>
      <c r="C9" s="7" t="n">
        <v>75</v>
      </c>
    </row>
    <row r="10" spans="1:4">
      <c r="A10" s="4" t="s">
        <v>413</v>
      </c>
    </row>
    <row r="11" spans="1:4">
      <c r="A11" s="3" t="s">
        <v>147</v>
      </c>
    </row>
    <row r="12" spans="1:4">
      <c r="A12" s="4" t="s">
        <v>414</v>
      </c>
      <c r="C12" s="5" t="n">
        <v>45</v>
      </c>
    </row>
    <row r="13" spans="1:4">
      <c r="A13" s="4" t="s">
        <v>415</v>
      </c>
    </row>
    <row r="14" spans="1:4">
      <c r="A14" s="3" t="s">
        <v>147</v>
      </c>
    </row>
    <row r="15" spans="1:4">
      <c r="A15" s="4" t="s">
        <v>416</v>
      </c>
      <c r="B15" s="7" t="n">
        <v>0</v>
      </c>
      <c r="D15" s="7" t="n">
        <v>570</v>
      </c>
    </row>
    <row r="16" spans="1:4">
      <c r="A16" s="4" t="s">
        <v>417</v>
      </c>
      <c r="C16" s="5" t="n">
        <v>135</v>
      </c>
    </row>
    <row r="17" spans="1:4">
      <c r="A17" s="4" t="s">
        <v>418</v>
      </c>
    </row>
    <row r="18" spans="1:4">
      <c r="A18" s="3" t="s">
        <v>147</v>
      </c>
    </row>
    <row r="19" spans="1:4">
      <c r="A19" s="4" t="s">
        <v>412</v>
      </c>
      <c r="C19" s="5" t="n">
        <v>56</v>
      </c>
    </row>
    <row r="20" spans="1:4">
      <c r="A20" s="4" t="s">
        <v>419</v>
      </c>
      <c r="C20" s="7"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234</v>
      </c>
    </row>
    <row r="2" spans="1:4">
      <c r="B2" s="2" t="s">
        <v>421</v>
      </c>
      <c r="C2" s="2" t="s">
        <v>422</v>
      </c>
      <c r="D2" s="2" t="s">
        <v>423</v>
      </c>
    </row>
    <row r="3" spans="1:4">
      <c r="A3" s="4" t="s">
        <v>424</v>
      </c>
    </row>
    <row r="4" spans="1:4">
      <c r="A4" s="3" t="s">
        <v>149</v>
      </c>
    </row>
    <row r="5" spans="1:4">
      <c r="A5" s="4" t="s">
        <v>425</v>
      </c>
      <c r="D5" s="4" t="s">
        <v>426</v>
      </c>
    </row>
    <row r="6" spans="1:4">
      <c r="A6" s="4" t="s">
        <v>427</v>
      </c>
    </row>
    <row r="7" spans="1:4">
      <c r="A7" s="3" t="s">
        <v>149</v>
      </c>
    </row>
    <row r="8" spans="1:4">
      <c r="A8" s="4" t="s">
        <v>428</v>
      </c>
      <c r="C8" s="7" t="n">
        <v>300</v>
      </c>
    </row>
    <row r="9" spans="1:4">
      <c r="A9" s="4" t="s">
        <v>429</v>
      </c>
    </row>
    <row r="10" spans="1:4">
      <c r="A10" s="3" t="s">
        <v>149</v>
      </c>
    </row>
    <row r="11" spans="1:4">
      <c r="A11" s="4" t="s">
        <v>428</v>
      </c>
      <c r="B11" s="7" t="n">
        <v>1000</v>
      </c>
    </row>
    <row r="12" spans="1:4">
      <c r="A12" s="4" t="s">
        <v>430</v>
      </c>
    </row>
    <row r="13" spans="1:4">
      <c r="A13" s="3" t="s">
        <v>149</v>
      </c>
    </row>
    <row r="14" spans="1:4">
      <c r="A14" s="4" t="s">
        <v>431</v>
      </c>
      <c r="D14" s="7" t="n">
        <v>4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2</v>
      </c>
      <c r="B1" s="2" t="s">
        <v>1</v>
      </c>
    </row>
    <row r="2" spans="1:3">
      <c r="B2" s="2" t="s">
        <v>2</v>
      </c>
      <c r="C2" s="2" t="s">
        <v>65</v>
      </c>
    </row>
    <row r="3" spans="1:3">
      <c r="A3" s="3" t="s">
        <v>151</v>
      </c>
    </row>
    <row r="4" spans="1:3">
      <c r="A4" s="4" t="s">
        <v>433</v>
      </c>
      <c r="B4" s="7" t="n">
        <v>0</v>
      </c>
      <c r="C4" s="7" t="n">
        <v>0</v>
      </c>
    </row>
    <row r="5" spans="1:3">
      <c r="A5" s="4" t="s">
        <v>434</v>
      </c>
      <c r="B5" s="7" t="n">
        <v>0</v>
      </c>
      <c r="C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435</v>
      </c>
      <c r="B1" s="2" t="s">
        <v>1</v>
      </c>
    </row>
    <row r="2" spans="1:4">
      <c r="B2" s="2" t="s">
        <v>224</v>
      </c>
      <c r="C2" s="2" t="s">
        <v>400</v>
      </c>
      <c r="D2" s="2" t="s">
        <v>225</v>
      </c>
    </row>
    <row r="3" spans="1:4">
      <c r="A3" s="3" t="s">
        <v>436</v>
      </c>
    </row>
    <row r="4" spans="1:4">
      <c r="A4" s="4" t="s">
        <v>437</v>
      </c>
      <c r="B4" s="5" t="n">
        <v>2</v>
      </c>
    </row>
    <row r="5" spans="1:4">
      <c r="A5" s="4" t="s">
        <v>67</v>
      </c>
      <c r="B5" s="7" t="n">
        <v>1118</v>
      </c>
    </row>
    <row r="6" spans="1:4">
      <c r="A6" s="4" t="s">
        <v>68</v>
      </c>
      <c r="B6" s="5" t="n">
        <v>967</v>
      </c>
    </row>
    <row r="7" spans="1:4">
      <c r="A7" s="4" t="s">
        <v>71</v>
      </c>
      <c r="B7" s="5" t="n">
        <v>13606</v>
      </c>
      <c r="C7" s="7" t="n">
        <v>7772</v>
      </c>
    </row>
    <row r="8" spans="1:4">
      <c r="A8" s="4" t="s">
        <v>72</v>
      </c>
      <c r="B8" s="5" t="n">
        <v>11233</v>
      </c>
      <c r="C8" s="5" t="n">
        <v>1438</v>
      </c>
    </row>
    <row r="9" spans="1:4">
      <c r="A9" s="4" t="s">
        <v>73</v>
      </c>
      <c r="B9" s="5" t="n">
        <v>6260</v>
      </c>
      <c r="C9" s="5" t="n">
        <v>3720</v>
      </c>
    </row>
    <row r="10" spans="1:4">
      <c r="A10" s="4" t="s">
        <v>75</v>
      </c>
      <c r="B10" s="5" t="n">
        <v>-30948</v>
      </c>
      <c r="C10" s="5" t="n">
        <v>-12930</v>
      </c>
    </row>
    <row r="11" spans="1:4">
      <c r="A11" s="4" t="s">
        <v>438</v>
      </c>
    </row>
    <row r="12" spans="1:4">
      <c r="A12" s="3" t="s">
        <v>436</v>
      </c>
    </row>
    <row r="13" spans="1:4">
      <c r="A13" s="4" t="s">
        <v>439</v>
      </c>
      <c r="B13" s="5" t="n">
        <v>142</v>
      </c>
      <c r="D13" s="7" t="n">
        <v>175</v>
      </c>
    </row>
    <row r="14" spans="1:4">
      <c r="A14" s="4" t="s">
        <v>440</v>
      </c>
    </row>
    <row r="15" spans="1:4">
      <c r="A15" s="3" t="s">
        <v>436</v>
      </c>
    </row>
    <row r="16" spans="1:4">
      <c r="A16" s="4" t="s">
        <v>71</v>
      </c>
      <c r="B16" s="5" t="n">
        <v>13606</v>
      </c>
      <c r="C16" s="5" t="n">
        <v>7772</v>
      </c>
    </row>
    <row r="17" spans="1:4">
      <c r="A17" s="4" t="s">
        <v>72</v>
      </c>
      <c r="B17" s="5" t="n">
        <v>11221</v>
      </c>
      <c r="C17" s="5" t="n">
        <v>1438</v>
      </c>
    </row>
    <row r="18" spans="1:4">
      <c r="A18" s="4" t="s">
        <v>73</v>
      </c>
      <c r="C18" s="5" t="n">
        <v>93</v>
      </c>
    </row>
    <row r="19" spans="1:4">
      <c r="A19" s="4" t="s">
        <v>75</v>
      </c>
      <c r="B19" s="5" t="n">
        <v>-24827</v>
      </c>
      <c r="C19" s="5" t="n">
        <v>-9303</v>
      </c>
    </row>
    <row r="20" spans="1:4">
      <c r="A20" s="4" t="s">
        <v>441</v>
      </c>
    </row>
    <row r="21" spans="1:4">
      <c r="A21" s="3" t="s">
        <v>436</v>
      </c>
    </row>
    <row r="22" spans="1:4">
      <c r="A22" s="4" t="s">
        <v>67</v>
      </c>
      <c r="B22" s="5" t="n">
        <v>2502</v>
      </c>
    </row>
    <row r="23" spans="1:4">
      <c r="A23" s="4" t="s">
        <v>68</v>
      </c>
      <c r="B23" s="5" t="n">
        <v>2120</v>
      </c>
    </row>
    <row r="24" spans="1:4">
      <c r="A24" s="4" t="s">
        <v>72</v>
      </c>
      <c r="B24" s="5" t="n">
        <v>12</v>
      </c>
    </row>
    <row r="25" spans="1:4">
      <c r="A25" s="4" t="s">
        <v>73</v>
      </c>
      <c r="B25" s="5" t="n">
        <v>472</v>
      </c>
    </row>
    <row r="26" spans="1:4">
      <c r="A26" s="4" t="s">
        <v>75</v>
      </c>
      <c r="B26" s="5" t="n">
        <v>-102</v>
      </c>
    </row>
    <row r="27" spans="1:4">
      <c r="A27" s="4" t="s">
        <v>442</v>
      </c>
    </row>
    <row r="28" spans="1:4">
      <c r="A28" s="3" t="s">
        <v>436</v>
      </c>
    </row>
    <row r="29" spans="1:4">
      <c r="A29" s="4" t="s">
        <v>67</v>
      </c>
      <c r="B29" s="5" t="n">
        <v>-1384</v>
      </c>
    </row>
    <row r="30" spans="1:4">
      <c r="A30" s="4" t="s">
        <v>68</v>
      </c>
      <c r="B30" s="5" t="n">
        <v>-1153</v>
      </c>
    </row>
    <row r="31" spans="1:4">
      <c r="A31" s="4" t="s">
        <v>73</v>
      </c>
      <c r="B31" s="5" t="n">
        <v>5788</v>
      </c>
      <c r="C31" s="5" t="n">
        <v>3627</v>
      </c>
    </row>
    <row r="32" spans="1:4">
      <c r="A32" s="4" t="s">
        <v>75</v>
      </c>
      <c r="B32" s="5" t="n">
        <v>-6019</v>
      </c>
      <c r="C32" s="7" t="n">
        <v>-3627</v>
      </c>
    </row>
    <row r="33" spans="1:4">
      <c r="A33" s="4" t="s">
        <v>443</v>
      </c>
    </row>
    <row r="34" spans="1:4">
      <c r="A34" s="3" t="s">
        <v>436</v>
      </c>
    </row>
    <row r="35" spans="1:4">
      <c r="A35" s="4" t="s">
        <v>67</v>
      </c>
      <c r="B35" s="7" t="n">
        <v>-13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88</v>
      </c>
      <c r="B1" s="2" t="s">
        <v>89</v>
      </c>
      <c r="C1" s="2" t="s">
        <v>90</v>
      </c>
      <c r="D1" s="2" t="s">
        <v>91</v>
      </c>
      <c r="E1" s="2" t="s">
        <v>92</v>
      </c>
      <c r="F1" s="2" t="s">
        <v>93</v>
      </c>
    </row>
    <row r="2" spans="1:6">
      <c r="A2" s="4" t="s">
        <v>94</v>
      </c>
      <c r="C2" s="7" t="n">
        <v>384943</v>
      </c>
      <c r="D2" s="7" t="n">
        <v>-246</v>
      </c>
      <c r="E2" s="7" t="n">
        <v>-159435</v>
      </c>
      <c r="F2" s="7" t="n">
        <v>225262</v>
      </c>
    </row>
    <row r="3" spans="1:6">
      <c r="A3" s="4" t="s">
        <v>95</v>
      </c>
      <c r="B3" s="5" t="n">
        <v>30856505</v>
      </c>
      <c r="F3" s="5" t="n">
        <v>30856505</v>
      </c>
    </row>
    <row r="4" spans="1:6">
      <c r="A4" s="3" t="s">
        <v>96</v>
      </c>
    </row>
    <row r="5" spans="1:6">
      <c r="A5" s="4" t="s">
        <v>97</v>
      </c>
      <c r="C5" s="5" t="n">
        <v>378</v>
      </c>
      <c r="F5" s="7" t="n">
        <v>378</v>
      </c>
    </row>
    <row r="6" spans="1:6">
      <c r="A6" s="4" t="s">
        <v>98</v>
      </c>
      <c r="B6" s="5" t="n">
        <v>49124</v>
      </c>
    </row>
    <row r="7" spans="1:6">
      <c r="A7" s="4" t="s">
        <v>99</v>
      </c>
      <c r="D7" s="5" t="n">
        <v>-65</v>
      </c>
      <c r="F7" s="5" t="n">
        <v>-65</v>
      </c>
    </row>
    <row r="8" spans="1:6">
      <c r="A8" s="4" t="s">
        <v>100</v>
      </c>
      <c r="D8" s="5" t="n">
        <v>-17</v>
      </c>
      <c r="F8" s="5" t="n">
        <v>-17</v>
      </c>
    </row>
    <row r="9" spans="1:6">
      <c r="A9" s="4" t="s">
        <v>101</v>
      </c>
      <c r="C9" s="5" t="n">
        <v>5143</v>
      </c>
      <c r="F9" s="5" t="n">
        <v>5143</v>
      </c>
    </row>
    <row r="10" spans="1:6">
      <c r="A10" s="4" t="s">
        <v>77</v>
      </c>
      <c r="E10" s="5" t="n">
        <v>-30229</v>
      </c>
      <c r="F10" s="5" t="n">
        <v>-30229</v>
      </c>
    </row>
    <row r="11" spans="1:6">
      <c r="A11" s="4" t="s">
        <v>102</v>
      </c>
      <c r="C11" s="7" t="n">
        <v>390464</v>
      </c>
      <c r="D11" s="7" t="n">
        <v>-328</v>
      </c>
      <c r="E11" s="7" t="n">
        <v>-189664</v>
      </c>
      <c r="F11" s="7" t="n">
        <v>200472</v>
      </c>
    </row>
    <row r="12" spans="1:6">
      <c r="A12" s="4" t="s">
        <v>103</v>
      </c>
      <c r="B12" s="5" t="n">
        <v>30905629</v>
      </c>
      <c r="F12" s="5" t="n">
        <v>309056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65</v>
      </c>
    </row>
    <row r="3" spans="1:3">
      <c r="A3" s="3" t="s">
        <v>105</v>
      </c>
    </row>
    <row r="4" spans="1:3">
      <c r="A4" s="4" t="s">
        <v>77</v>
      </c>
      <c r="B4" s="7" t="n">
        <v>-30229</v>
      </c>
      <c r="C4" s="7" t="n">
        <v>-12559</v>
      </c>
    </row>
    <row r="5" spans="1:3">
      <c r="A5" s="3" t="s">
        <v>106</v>
      </c>
    </row>
    <row r="6" spans="1:3">
      <c r="A6" s="4" t="s">
        <v>107</v>
      </c>
      <c r="B6" s="5" t="n">
        <v>222</v>
      </c>
      <c r="C6" s="5" t="n">
        <v>50</v>
      </c>
    </row>
    <row r="7" spans="1:3">
      <c r="A7" s="4" t="s">
        <v>101</v>
      </c>
      <c r="B7" s="5" t="n">
        <v>5143</v>
      </c>
      <c r="C7" s="5" t="n">
        <v>3153</v>
      </c>
    </row>
    <row r="8" spans="1:3">
      <c r="A8" s="4" t="s">
        <v>108</v>
      </c>
      <c r="B8" s="5" t="n">
        <v>866</v>
      </c>
    </row>
    <row r="9" spans="1:3">
      <c r="A9" s="3" t="s">
        <v>109</v>
      </c>
    </row>
    <row r="10" spans="1:3">
      <c r="A10" s="4" t="s">
        <v>110</v>
      </c>
      <c r="B10" s="5" t="n">
        <v>1022</v>
      </c>
      <c r="C10" s="5" t="n">
        <v>-2597</v>
      </c>
    </row>
    <row r="11" spans="1:3">
      <c r="A11" s="4" t="s">
        <v>38</v>
      </c>
      <c r="B11" s="5" t="n">
        <v>316</v>
      </c>
      <c r="C11" s="5" t="n">
        <v>831</v>
      </c>
    </row>
    <row r="12" spans="1:3">
      <c r="A12" s="4" t="s">
        <v>39</v>
      </c>
      <c r="B12" s="5" t="n">
        <v>788</v>
      </c>
      <c r="C12" s="5" t="n">
        <v>-1537</v>
      </c>
    </row>
    <row r="13" spans="1:3">
      <c r="A13" s="4" t="s">
        <v>111</v>
      </c>
      <c r="B13" s="5" t="n">
        <v>-21872</v>
      </c>
      <c r="C13" s="5" t="n">
        <v>-12659</v>
      </c>
    </row>
    <row r="14" spans="1:3">
      <c r="A14" s="3" t="s">
        <v>112</v>
      </c>
    </row>
    <row r="15" spans="1:3">
      <c r="A15" s="4" t="s">
        <v>113</v>
      </c>
      <c r="B15" s="5" t="n">
        <v>-298</v>
      </c>
      <c r="C15" s="5" t="n">
        <v>-195</v>
      </c>
    </row>
    <row r="16" spans="1:3">
      <c r="A16" s="4" t="s">
        <v>114</v>
      </c>
      <c r="B16" s="5" t="n">
        <v>-35614</v>
      </c>
      <c r="C16" s="5" t="n">
        <v>-17158</v>
      </c>
    </row>
    <row r="17" spans="1:3">
      <c r="A17" s="4" t="s">
        <v>115</v>
      </c>
      <c r="B17" s="5" t="n">
        <v>92105</v>
      </c>
      <c r="C17" s="5" t="n">
        <v>23309</v>
      </c>
    </row>
    <row r="18" spans="1:3">
      <c r="A18" s="4" t="s">
        <v>116</v>
      </c>
      <c r="B18" s="5" t="n">
        <v>56193</v>
      </c>
      <c r="C18" s="5" t="n">
        <v>5956</v>
      </c>
    </row>
    <row r="19" spans="1:3">
      <c r="A19" s="3" t="s">
        <v>117</v>
      </c>
    </row>
    <row r="20" spans="1:3">
      <c r="A20" s="4" t="s">
        <v>118</v>
      </c>
      <c r="B20" s="5" t="n">
        <v>-36</v>
      </c>
    </row>
    <row r="21" spans="1:3">
      <c r="A21" s="4" t="s">
        <v>119</v>
      </c>
      <c r="B21" s="5" t="n">
        <v>394</v>
      </c>
      <c r="C21" s="5" t="n">
        <v>209</v>
      </c>
    </row>
    <row r="22" spans="1:3">
      <c r="A22" s="4" t="s">
        <v>120</v>
      </c>
      <c r="B22" s="5" t="n">
        <v>358</v>
      </c>
      <c r="C22" s="5" t="n">
        <v>209</v>
      </c>
    </row>
    <row r="23" spans="1:3">
      <c r="A23" s="4" t="s">
        <v>121</v>
      </c>
      <c r="B23" s="5" t="n">
        <v>34679</v>
      </c>
      <c r="C23" s="5" t="n">
        <v>-6494</v>
      </c>
    </row>
    <row r="24" spans="1:3">
      <c r="A24" s="4" t="s">
        <v>122</v>
      </c>
      <c r="B24" s="5" t="n">
        <v>20202</v>
      </c>
      <c r="C24" s="5" t="n">
        <v>30171</v>
      </c>
    </row>
    <row r="25" spans="1:3">
      <c r="A25" s="4" t="s">
        <v>123</v>
      </c>
      <c r="B25" s="5" t="n">
        <v>54881</v>
      </c>
      <c r="C25" s="5" t="n">
        <v>23677</v>
      </c>
    </row>
    <row r="26" spans="1:3">
      <c r="A26" s="3" t="s">
        <v>124</v>
      </c>
    </row>
    <row r="27" spans="1:3">
      <c r="A27" s="4" t="s">
        <v>125</v>
      </c>
      <c r="B27" s="5" t="n">
        <v>210</v>
      </c>
      <c r="C27" s="7" t="n">
        <v>91</v>
      </c>
    </row>
    <row r="28" spans="1:3">
      <c r="A28" s="4" t="s">
        <v>126</v>
      </c>
      <c r="B28" s="7" t="n">
        <v>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5:51Z</dcterms:created>
  <dcterms:modified xmlns:dcterms="http://purl.org/dc/terms/" xmlns:xsi="http://www.w3.org/2001/XMLSchema-instance" xsi:type="dcterms:W3CDTF">2018-05-08T17:15:51Z</dcterms:modified>
</cp:coreProperties>
</file>